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LINES OF CREDIT" sheetId="17" state="visible" r:id="rId17"/>
    <sheet xmlns:r="http://schemas.openxmlformats.org/officeDocument/2006/relationships" name="LONG-TERM DEBT" sheetId="18" state="visible" r:id="rId18"/>
    <sheet xmlns:r="http://schemas.openxmlformats.org/officeDocument/2006/relationships" name="FOREIGN CURRENCY FORWARD CONTRA" sheetId="19" state="visible" r:id="rId19"/>
    <sheet xmlns:r="http://schemas.openxmlformats.org/officeDocument/2006/relationships" name="CONTINGENT CONSIDERATION LIABIL" sheetId="20" state="visible" r:id="rId20"/>
    <sheet xmlns:r="http://schemas.openxmlformats.org/officeDocument/2006/relationships" name="INCOME TAXES" sheetId="21" state="visible" r:id="rId21"/>
    <sheet xmlns:r="http://schemas.openxmlformats.org/officeDocument/2006/relationships" name="VARIABLE INTEREST ENTITIES AND " sheetId="22" state="visible" r:id="rId22"/>
    <sheet xmlns:r="http://schemas.openxmlformats.org/officeDocument/2006/relationships" name="STOCKHOLDERS_ EQUITY" sheetId="23" state="visible" r:id="rId23"/>
    <sheet xmlns:r="http://schemas.openxmlformats.org/officeDocument/2006/relationships" name="EQUITY INCENTIVE PLAN"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ACCOUNTS RECEIVABLE (Tables)" sheetId="33" state="visible" r:id="rId33"/>
    <sheet xmlns:r="http://schemas.openxmlformats.org/officeDocument/2006/relationships" name="PREPAID EXPENSES AND OTHER CU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CONTINGENT CONSIDERATION LIAB_2" sheetId="40" state="visible" r:id="rId40"/>
    <sheet xmlns:r="http://schemas.openxmlformats.org/officeDocument/2006/relationships" name="INCOME TAXES (Tables)" sheetId="41" state="visible" r:id="rId41"/>
    <sheet xmlns:r="http://schemas.openxmlformats.org/officeDocument/2006/relationships" name="VARIABLE INTEREST ENTITIES AN_2" sheetId="42" state="visible" r:id="rId42"/>
    <sheet xmlns:r="http://schemas.openxmlformats.org/officeDocument/2006/relationships" name="EQUITY INCENTIVE PLAN (Tables)" sheetId="43" state="visible" r:id="rId43"/>
    <sheet xmlns:r="http://schemas.openxmlformats.org/officeDocument/2006/relationships" name="SEGMENT INFORMATION (Tables)" sheetId="44" state="visible" r:id="rId44"/>
    <sheet xmlns:r="http://schemas.openxmlformats.org/officeDocument/2006/relationships" name="NATURE OF OPERATIONS AND BASI_2" sheetId="45" state="visible" r:id="rId45"/>
    <sheet xmlns:r="http://schemas.openxmlformats.org/officeDocument/2006/relationships" name="SCHEDULE OF ESTIMATED USEFUL LI" sheetId="46" state="visible" r:id="rId46"/>
    <sheet xmlns:r="http://schemas.openxmlformats.org/officeDocument/2006/relationships" name="SCHEDULE OF ESTIMATED USEFUL _2" sheetId="47" state="visible" r:id="rId47"/>
    <sheet xmlns:r="http://schemas.openxmlformats.org/officeDocument/2006/relationships" name="SUMMARY OF SIGNIFICANT ACCOUN_4" sheetId="48" state="visible" r:id="rId48"/>
    <sheet xmlns:r="http://schemas.openxmlformats.org/officeDocument/2006/relationships" name="SCHEDULE OF BALANCE SHEET CLASS" sheetId="49" state="visible" r:id="rId49"/>
    <sheet xmlns:r="http://schemas.openxmlformats.org/officeDocument/2006/relationships" name="SCHEDULE OF WEIGHTED AVERAGE DI" sheetId="50" state="visible" r:id="rId50"/>
    <sheet xmlns:r="http://schemas.openxmlformats.org/officeDocument/2006/relationships" name="SCHEDULE OF WEIGHTED AVERAGE RE" sheetId="51" state="visible" r:id="rId51"/>
    <sheet xmlns:r="http://schemas.openxmlformats.org/officeDocument/2006/relationships" name="SCHEDULE OF LEASE EXPENSE (Deta" sheetId="52" state="visible" r:id="rId52"/>
    <sheet xmlns:r="http://schemas.openxmlformats.org/officeDocument/2006/relationships" name="SCHEDULE OF FUTURE OF LEASE LIA" sheetId="53" state="visible" r:id="rId53"/>
    <sheet xmlns:r="http://schemas.openxmlformats.org/officeDocument/2006/relationships" name="SCHEDULE OF OTHER INFORMATION R" sheetId="54" state="visible" r:id="rId54"/>
    <sheet xmlns:r="http://schemas.openxmlformats.org/officeDocument/2006/relationships" name="SCHEDULE OF ACCOUNT RECEIVABLES" sheetId="55" state="visible" r:id="rId55"/>
    <sheet xmlns:r="http://schemas.openxmlformats.org/officeDocument/2006/relationships" name="SCHEDULE OF CHANGES IN ALLOWANC" sheetId="56" state="visible" r:id="rId56"/>
    <sheet xmlns:r="http://schemas.openxmlformats.org/officeDocument/2006/relationships" name="SCHEDULE OF PREPAID EXPENSE AND" sheetId="57" state="visible" r:id="rId57"/>
    <sheet xmlns:r="http://schemas.openxmlformats.org/officeDocument/2006/relationships" name="SCHEDULE OF INVENTORIES (Detail" sheetId="58" state="visible" r:id="rId58"/>
    <sheet xmlns:r="http://schemas.openxmlformats.org/officeDocument/2006/relationships" name="INVENTORIES (Details Narrative)" sheetId="59" state="visible" r:id="rId59"/>
    <sheet xmlns:r="http://schemas.openxmlformats.org/officeDocument/2006/relationships" name="SCHEDULE OF PROPERTY, PLANT AND" sheetId="60" state="visible" r:id="rId60"/>
    <sheet xmlns:r="http://schemas.openxmlformats.org/officeDocument/2006/relationships" name="PROPERTY, PLANT AND EQUIPMENT_3" sheetId="61" state="visible" r:id="rId61"/>
    <sheet xmlns:r="http://schemas.openxmlformats.org/officeDocument/2006/relationships" name="SCHEDULE OF GOODWILL (Details)" sheetId="62" state="visible" r:id="rId62"/>
    <sheet xmlns:r="http://schemas.openxmlformats.org/officeDocument/2006/relationships" name="SCHEDULE OF INTANGIBLE ASSETS (" sheetId="63" state="visible" r:id="rId63"/>
    <sheet xmlns:r="http://schemas.openxmlformats.org/officeDocument/2006/relationships" name="SCHEDULE OF FUTURE INTANGIBLE A" sheetId="64" state="visible" r:id="rId64"/>
    <sheet xmlns:r="http://schemas.openxmlformats.org/officeDocument/2006/relationships" name="SCHEDULE OF ACCRUED EXPENSES (D" sheetId="65" state="visible" r:id="rId65"/>
    <sheet xmlns:r="http://schemas.openxmlformats.org/officeDocument/2006/relationships" name="SCHEDULE OF LONG TERM DEBT (Det" sheetId="66" state="visible" r:id="rId66"/>
    <sheet xmlns:r="http://schemas.openxmlformats.org/officeDocument/2006/relationships" name="LINES OF CREDIT (Details Narrat" sheetId="67" state="visible" r:id="rId67"/>
    <sheet xmlns:r="http://schemas.openxmlformats.org/officeDocument/2006/relationships" name="SCHEDULE OF MATURITIES OF OUTST" sheetId="68" state="visible" r:id="rId68"/>
    <sheet xmlns:r="http://schemas.openxmlformats.org/officeDocument/2006/relationships" name="LONG-TERM DEBT (Details Narrati" sheetId="69" state="visible" r:id="rId69"/>
    <sheet xmlns:r="http://schemas.openxmlformats.org/officeDocument/2006/relationships" name="FOREIGN CURRENCY FORWARD CONT_2" sheetId="70" state="visible" r:id="rId70"/>
    <sheet xmlns:r="http://schemas.openxmlformats.org/officeDocument/2006/relationships" name="SCHEDULE OF FAIR VALUE MEASUREM" sheetId="71" state="visible" r:id="rId71"/>
    <sheet xmlns:r="http://schemas.openxmlformats.org/officeDocument/2006/relationships" name="CONTINGENT CONSIDERATION LIAB_3" sheetId="72" state="visible" r:id="rId72"/>
    <sheet xmlns:r="http://schemas.openxmlformats.org/officeDocument/2006/relationships" name="SCHEDULE OF COMPONENTS OF PROVI" sheetId="73" state="visible" r:id="rId73"/>
    <sheet xmlns:r="http://schemas.openxmlformats.org/officeDocument/2006/relationships" name="SCHEDULE OF RECONCILIATION OF I" sheetId="74" state="visible" r:id="rId74"/>
    <sheet xmlns:r="http://schemas.openxmlformats.org/officeDocument/2006/relationships" name="SCHEDULE OF DEFERRED INCOME TAX" sheetId="75" state="visible" r:id="rId75"/>
    <sheet xmlns:r="http://schemas.openxmlformats.org/officeDocument/2006/relationships" name="INCOME TAXES (Details Narrative" sheetId="76" state="visible" r:id="rId76"/>
    <sheet xmlns:r="http://schemas.openxmlformats.org/officeDocument/2006/relationships" name="SCHEDULE OF BUSINESS COMBINATIO" sheetId="77" state="visible" r:id="rId77"/>
    <sheet xmlns:r="http://schemas.openxmlformats.org/officeDocument/2006/relationships" name="SCHEDULE OF FUTURE RESULTS OF O" sheetId="78" state="visible" r:id="rId78"/>
    <sheet xmlns:r="http://schemas.openxmlformats.org/officeDocument/2006/relationships" name="VARIABLE INTEREST ENTITIES AN_3" sheetId="79" state="visible" r:id="rId79"/>
    <sheet xmlns:r="http://schemas.openxmlformats.org/officeDocument/2006/relationships" name="STOCKHOLDERS_ EQUITY (Details N" sheetId="80" state="visible" r:id="rId80"/>
    <sheet xmlns:r="http://schemas.openxmlformats.org/officeDocument/2006/relationships" name="SCHEDULE OF STOCK OPTION ACTIVI" sheetId="81" state="visible" r:id="rId81"/>
    <sheet xmlns:r="http://schemas.openxmlformats.org/officeDocument/2006/relationships" name="SCHEDULE OF STOCK OPTIONS VALUA" sheetId="82" state="visible" r:id="rId82"/>
    <sheet xmlns:r="http://schemas.openxmlformats.org/officeDocument/2006/relationships" name="EQUITY INCENTIVE PLAN (Details " sheetId="83" state="visible" r:id="rId83"/>
    <sheet xmlns:r="http://schemas.openxmlformats.org/officeDocument/2006/relationships" name="EARNINGS PER SHARE (Details Nar" sheetId="84" state="visible" r:id="rId84"/>
    <sheet xmlns:r="http://schemas.openxmlformats.org/officeDocument/2006/relationships" name="COMMITMENTS AND CONTINGENCIES (" sheetId="85" state="visible" r:id="rId85"/>
    <sheet xmlns:r="http://schemas.openxmlformats.org/officeDocument/2006/relationships" name="SCHEDULE OF COMPANY REPORTABLE " sheetId="86" state="visible" r:id="rId86"/>
    <sheet xmlns:r="http://schemas.openxmlformats.org/officeDocument/2006/relationships" name="SCHEDULE OF LONG-LIVED ASSETS N" sheetId="87" state="visible" r:id="rId87"/>
    <sheet xmlns:r="http://schemas.openxmlformats.org/officeDocument/2006/relationships" name="SEGMENT INFORMATION (Details Na" sheetId="88" state="visible" r:id="rId88"/>
    <sheet xmlns:r="http://schemas.openxmlformats.org/officeDocument/2006/relationships" name="RELATED PARTIES (Details Narrat"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416</t>
        </is>
      </c>
    </row>
    <row r="15">
      <c r="A15" s="4" t="inlineStr">
        <is>
          <t>Entity Registrant Name</t>
        </is>
      </c>
      <c r="B15" s="4" t="inlineStr">
        <is>
          <t>FORAFRIC
GLOBAL PLC</t>
        </is>
      </c>
    </row>
    <row r="16">
      <c r="A16" s="4" t="inlineStr">
        <is>
          <t>Entity Central Index Key</t>
        </is>
      </c>
      <c r="B16" s="4" t="inlineStr">
        <is>
          <t>0001903870</t>
        </is>
      </c>
    </row>
    <row r="17">
      <c r="A17" s="4" t="inlineStr">
        <is>
          <t>Entity Incorporation, State or Country Code</t>
        </is>
      </c>
      <c r="B17" s="4" t="inlineStr">
        <is>
          <t>J1</t>
        </is>
      </c>
    </row>
    <row r="18">
      <c r="A18" s="4" t="inlineStr">
        <is>
          <t>Entity Address, Address Line One</t>
        </is>
      </c>
      <c r="B18" s="4" t="inlineStr">
        <is>
          <t>Unit
5.3, Madison Building</t>
        </is>
      </c>
    </row>
    <row r="19">
      <c r="A19" s="4" t="inlineStr">
        <is>
          <t>Entity Address, Address Line Two</t>
        </is>
      </c>
      <c r="B19" s="4" t="inlineStr">
        <is>
          <t>Midtown</t>
        </is>
      </c>
    </row>
    <row r="20">
      <c r="A20" s="4" t="inlineStr">
        <is>
          <t>Entity Address, City or Town</t>
        </is>
      </c>
      <c r="B20" s="4" t="inlineStr">
        <is>
          <t>Queensway</t>
        </is>
      </c>
    </row>
    <row r="21">
      <c r="A21" s="4" t="inlineStr">
        <is>
          <t>Entity Address, Country</t>
        </is>
      </c>
      <c r="B21" s="4" t="inlineStr">
        <is>
          <t>GI</t>
        </is>
      </c>
    </row>
    <row r="22">
      <c r="A22" s="4" t="inlineStr">
        <is>
          <t>Entity Address, Postal Zip Code</t>
        </is>
      </c>
      <c r="B22" s="4" t="inlineStr">
        <is>
          <t>GX11 1AA</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26879202</v>
      </c>
    </row>
    <row r="33">
      <c r="A33" s="4" t="inlineStr">
        <is>
          <t>ICFR Auditor Attestation Flag</t>
        </is>
      </c>
      <c r="B33" s="4" t="inlineStr">
        <is>
          <t>false</t>
        </is>
      </c>
    </row>
    <row r="34">
      <c r="A34" s="4" t="inlineStr">
        <is>
          <t>Document fin stmt error correction flag</t>
        </is>
      </c>
      <c r="B34" s="4" t="inlineStr">
        <is>
          <t>false</t>
        </is>
      </c>
    </row>
    <row r="35">
      <c r="A35" s="4" t="inlineStr">
        <is>
          <t>Auditor Firm ID</t>
        </is>
      </c>
      <c r="B35" s="4" t="inlineStr">
        <is>
          <t>1195</t>
        </is>
      </c>
    </row>
    <row r="36">
      <c r="A36" s="4" t="inlineStr">
        <is>
          <t>Auditor Name</t>
        </is>
      </c>
      <c r="B36" s="4" t="inlineStr">
        <is>
          <t>UHY LLP</t>
        </is>
      </c>
    </row>
    <row r="37">
      <c r="A37" s="4" t="inlineStr">
        <is>
          <t>Auditor Location</t>
        </is>
      </c>
      <c r="B37" s="4" t="inlineStr">
        <is>
          <t>Melville,
New York</t>
        </is>
      </c>
    </row>
    <row r="38">
      <c r="A38" s="4" t="inlineStr">
        <is>
          <t>Ordinary Shares Par Value 0.001 [Member]</t>
        </is>
      </c>
      <c r="B38" s="4" t="inlineStr">
        <is>
          <t xml:space="preserve"> </t>
        </is>
      </c>
    </row>
    <row r="39">
      <c r="A39" s="3" t="inlineStr">
        <is>
          <t>Entity Addresses [Line Items]</t>
        </is>
      </c>
      <c r="B39" s="4" t="inlineStr">
        <is>
          <t xml:space="preserve"> </t>
        </is>
      </c>
    </row>
    <row r="40">
      <c r="A40" s="4" t="inlineStr">
        <is>
          <t>Title of 12(b) Security</t>
        </is>
      </c>
      <c r="B40" s="4" t="inlineStr">
        <is>
          <t>Ordinary
    Shares, par value $0.001</t>
        </is>
      </c>
    </row>
    <row r="41">
      <c r="A41" s="4" t="inlineStr">
        <is>
          <t>Trading Symbol</t>
        </is>
      </c>
      <c r="B41" s="4" t="inlineStr">
        <is>
          <t>AFRI</t>
        </is>
      </c>
    </row>
    <row r="42">
      <c r="A42" s="4" t="inlineStr">
        <is>
          <t>Security Exchange Name</t>
        </is>
      </c>
      <c r="B42" s="4" t="inlineStr">
        <is>
          <t>NASDAQ</t>
        </is>
      </c>
    </row>
    <row r="43">
      <c r="A43" s="4" t="inlineStr">
        <is>
          <t>Warrants Each Warrant Exercisable For One Ordinary Share At Exercise Price Of 11. 50 Per Share [Member]</t>
        </is>
      </c>
      <c r="B43" s="4" t="inlineStr">
        <is>
          <t xml:space="preserve"> </t>
        </is>
      </c>
    </row>
    <row r="44">
      <c r="A44" s="3" t="inlineStr">
        <is>
          <t>Entity Addresses [Line Items]</t>
        </is>
      </c>
      <c r="B44" s="4" t="inlineStr">
        <is>
          <t xml:space="preserve"> </t>
        </is>
      </c>
    </row>
    <row r="45">
      <c r="A45" s="4" t="inlineStr">
        <is>
          <t>Title of 12(b) Security</t>
        </is>
      </c>
      <c r="B45" s="4" t="inlineStr">
        <is>
          <t>Warrants,
    each warrant exercisable for one Ordinary Share at an exercise price of $11.50 per share</t>
        </is>
      </c>
    </row>
    <row r="46">
      <c r="A46" s="4" t="inlineStr">
        <is>
          <t>Trading Symbol</t>
        </is>
      </c>
      <c r="B46" s="4" t="inlineStr">
        <is>
          <t>AFRIW</t>
        </is>
      </c>
    </row>
    <row r="47">
      <c r="A47" s="4" t="inlineStr">
        <is>
          <t>Security Exchange Name</t>
        </is>
      </c>
      <c r="B47" s="4" t="inlineStr">
        <is>
          <t>NASDAQ</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Unit
5.3, Madison Building</t>
        </is>
      </c>
    </row>
    <row r="51">
      <c r="A51" s="4" t="inlineStr">
        <is>
          <t>Entity Address, Address Line Two</t>
        </is>
      </c>
      <c r="B51" s="4" t="inlineStr">
        <is>
          <t>Midtown</t>
        </is>
      </c>
    </row>
    <row r="52">
      <c r="A52" s="4" t="inlineStr">
        <is>
          <t>Entity Address, City or Town</t>
        </is>
      </c>
      <c r="B52" s="4" t="inlineStr">
        <is>
          <t>Queensway</t>
        </is>
      </c>
    </row>
    <row r="53">
      <c r="A53" s="4" t="inlineStr">
        <is>
          <t>Entity Address, Country</t>
        </is>
      </c>
      <c r="B53" s="4" t="inlineStr">
        <is>
          <t>GI</t>
        </is>
      </c>
    </row>
    <row r="54">
      <c r="A54" s="4" t="inlineStr">
        <is>
          <t>Entity Address, Postal Zip Code</t>
        </is>
      </c>
      <c r="B54" s="4" t="inlineStr">
        <is>
          <t>GX11 1AA</t>
        </is>
      </c>
    </row>
    <row r="55">
      <c r="A55" s="4" t="inlineStr">
        <is>
          <t>City Area Code</t>
        </is>
      </c>
      <c r="B55" s="4" t="inlineStr">
        <is>
          <t>+011</t>
        </is>
      </c>
    </row>
    <row r="56">
      <c r="A56" s="4" t="inlineStr">
        <is>
          <t>Local Phone Number</t>
        </is>
      </c>
      <c r="B56" s="4" t="inlineStr">
        <is>
          <t>350 20072505</t>
        </is>
      </c>
    </row>
    <row r="57">
      <c r="A57" s="4" t="inlineStr">
        <is>
          <t>Contact Personnel Name</t>
        </is>
      </c>
      <c r="B57" s="4" t="inlineStr">
        <is>
          <t>Mustapha
Jamaledd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4. LEASES The
Company has operating leases for real estate and vehicles. The Company has finance leases for equipment and construction land space.
Leases are classified as finance leases because ownership of the underlying assets transfers at the end the lease term. Remaining lease
terms for these leases range from less than one year to six years. The
Company does not record leases with a term of 12 months or less on the balance sheet. Supplemental
balance sheet information related to leases was as follows: SCHEDULE
OF BALANCE SHEET CLASSIFICATION
Balance Sheet December
31,
Classification 2023 2022
(in
thousands)
Assets
Operating leases Right-of-use assets $ 3,377 $ 1,816
Finance leases Right-of-use assets 10,008 8,614
Total assets $ 13,385 $ 10,430
Liabilities
Current liabilities
Operating leases Current portion of long-term debt $ 625 $ 621
Finance
leases Current portion of long-term
debt 1,009 1,380
Total current liabilities 1,634 2,001
Noncurrent liabilities
Operating leases Long-term debt 2,191 665
Finance
leases Long-term debt 642 235
Total noncurrent liabilities 2,833 900
Total liabilities $ 4,467 $ 2,901 Right-of-use
assets and their corresponding lease liabilities are measured and recognized based on the present value of the future minimum lease payments
over the lease term at the commencement date. Discount
Rates For
the majority of its leases, the Company uses the rate implicit in the lease. For leases without an implicit rate, the Company uses its
incremental borrowing rate based on the information available at the commencement date in determining the present value of future payments
for those leases. The
weighted-average discount rates for the Company’s leases were as follows: SCHEDULE
OF WEIGHTED AVERAGE DISCOUNT RATES OF LEASES
December
31,
2023 2022
Operating leases 5.0 % 5.0 %
Finance leases 7.0 % 6.1 % FORAFRIC
GLOBAL PLC AND SUBSIDIARIES NOTES
TO CONSOLIDATED FINANCIAL STATEMENTS (Continued) Lease
Payments The
Company includes lease payments under options to extend or terminate the lease in the measurement of the right-of-use asset and lease
liability when it is reasonably certain that it will exercise such options. Fixed lease costs represent the explicitly quantified lease
payments prescribed by the lease agreement and are included in the measurement of the right-of-use asset and corresponding lease liability. The
weighted-average remaining lease term of the Company’s leases were as follows: SCHEDULE
OF WEIGHTED AVERAGE REMAINING LEASE TERM
December
31,
2023 2022
Operating leases 6.5 6.4
Finance leases 1.4 0.8 The
components of lease expense for the year ended December 31, 2023, 2022, and 2021 were as follows: SCHEDULE
OF LEASE EXPENSE
December
31,
2023 2022 2021
(in
thousands)
Operating lease cost $ 581 $ 987 $ 707
Finance lease cost:
Amortization of right-of-use
assets 478 470 466
Interest
on lease liabilities 156 190 446
Total lease cost $ 1,215 $ 1,647 $ 1,619 As
of December 31, 2023, future maturities of lease liabilities were as follows: SCHEDULE
OF FUTURE OF LEASE LIABILITIES
Operating
Leases Finance
Leases
(in thousands)
2024 $ 728 $ 1,112
2025 601 461
2026 570 98
2027 542 68
2028 127 27
Thereafter 1,120 1
Total lease payments 3,688 1,767
Less: Interest (872 ) (116 )
Present value of lease liabilities $ 2,816 $ 1,651 FORAFRIC
GLOBAL PLC AND SUBSIDIARIES NOTES
TO CONSOLIDATED FINANCIAL STATEMENTS (Continued) Other
information related to leases for the year ended December 31, 2023, 2022, and 2021 were as follows: SCHEDULE
OF OTHER INFORMATION RELATED TO LEASES
December
31,
2023 2022 2021
(in
thousands)
Cash paid for amounts included in the measurement of lease liabilities:
Operating cash
flows used for operating leases $ 581 $ 987 $ 707
Operating cash flows for
finance leases $ 478 $ 470 $ 466
Financing
cash flows for finance leases $ 156 $ 190 $ 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5. ACCOUNTS RECEIVABLE The
gross and realizable value of accounts receivable are detailed as follows: SCHEDULE
OF ACCOUNT RECEIVABLES
December
31,
2023 2022
(in
thousands)
Accounts receivable $ 49,695 $ 44,925
Allowance for credit
losses (14,979 ) (14,067 )
Total $ 34,716 $ 30,858 Changes
in allowances for credit losses consisted of: SCHEDULE
OF CHANGES IN ALLOWANCES FOR CREDIT LOSSES
Allowance
for
Credit
Losses
(in thousands)
Balance at December 31, 2021 $ (15,737 )
Current period provision for expected credit
losses (150 )
Foreign currency exchange
adjustments 1,820
Balance at December
31, 2022 $ (14,067 )
Current period provision for expected credit
losses (87 )
Foreign currency exchange
adjustments (825 )
Balance at December
31, 2023 $ (14,97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 of: SCHEDULE
OF PREPAID EXPENSE AND OTHER CURRENT ASSETS
2023 2022
December
31,
2023 2022
(in
thousands)
Value-added tax receivable $ 1,547 $ 602
Prepaid income taxes 1,000 1,763
Advances to suppliers 3,696 4,000
Prepaid expenses 643 1,445
Insurance recoveries 4,984 4,708
Other current assets 3,784 3,827
Total $ 15,654 $ 16,345 FORAFRIC
GLOBAL PLC AND SUBSIDIARIES NOTES
TO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Inventories
are detailed as follows: SCHEDULE
OF INVENTORIES
2023 2022
December
31,
2023 2022
(in
thousands)
Merchandise $ 874 $ 825
Raw materials and consumable supplies 22,821 21,537
Finished Goods 4,683 4,856
Total $ 28,378 $ 27,218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SCHEDULE OF PROPERTY, PLANT AND EQUIPMENT, NET
2023 2022
December
31,
2023 2022
(in
thousands)
Land $ 25,389 $ 23,988
Buildings 63,200 55,542
Machinery and equipment 63,284 51,374
Assets in progress 10,354 8,458
Others 9,393 8,679
Total 171,620 148,041
Less accumulated depreciation (54,700 ) (47,514 )
Total $ 116,920 $ 100,527 Depreciation
expense was $ 4,763 4,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In
connection with the establishment of reporting segments for each reporting period, the Company allocated goodwill between reporting units
using a relative fair value allocation approach. Changes
in the carrying amount of goodwill allocated to its reporting units for the year ended December 31, 2023, and 2022 are as follows: SCHEDULE
OF GOODWILL
Soft Durum Couscous
Wheat Wheat and
Pasta Total
(in
thousands)
Balance at December 31, 2021 $ 35,194 $ 7,355 $ 9,022 $ 51,571
Foreign currency exchange
adjustments (3,784 ) (848 ) (1,041 ) (5,673 )
Balance at December 31, 2022 $ 31,410 $ 6,507 $ 7,981 $ 45,898
Foreign currency exchange
adjustments 1,741 381 468 2,590
Balance at December 31,
2023 $ 33,151 $ 6,888 $ 8,449 $ 48,488 The
Company performed the annual impairment assessment as of December 31, 2023, and 2022, which did not result in impairment losses. FORAFRIC
GLOBAL PLC AND SUBSIDIARIES NOTES
TO CONSOLIDATED FINANCIAL STATEMENTS (Continued) Changes
in the carrying amount of intangible assets for the year ended December 31, 2023, and 2022 are as follows: SCHEDULE
OF INTANGIBLE ASSETS
Trade Customer Other Intangible
names relationships intangibles Assets
(in
thousands)
Balance at December 31, 2021 $ 1,011 $ 2,041 $ 923 $ 3,975
Acquisitions - - 262 262
Amortization - (90 ) (53 ) (143 )
Foreign currency exchange
adjustments (84 ) (155 ) (132 ) (371 )
Balance at December
31, 2022 $ 927 $ 1,796 $ 1,000 $ 3,723
Beginning balance $ 927 $ 1,796 $ 1,000 $ 3,723
Acquisitions - - 987 987
Amortization - (92 ) (168 ) (260 )
Foreign currency exchange
adjustments 40 71 87 198
Balance at December 31,
2023 $ 967 $ 1,775 $ 1,906 $ 4,648
Ending balance $ 967 $ 1,775 $ 1,906 $ 4,648 As
of December 31, 2023, the weighted-average remaining amortization period for intangibles other than goodwill is 9 years and future intangible
amortization is expected to total the following: SCHEDULE
OF FUTURE INTANGIBLE AMORTIZATION
(in
thousands)
2024 $ 469
2025 469
2026 469
2027 371
2028 273
Thereafter 1,630
Total amortization $ 3,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0. ACCRUED EXPENSES Accrued
expenses consist of: SCHEDULE
OF ACCRUED EXPENSES
2023 2022
December
31,
2023 2022
(in
thousands)
Consideration payable to selling
stockholder $ 8,840 $ 8,200
Accrued government taxes 5,580 5,517
Accrued interest 2,047 3,781
Accrued salaries and benefits 657 600
Accruals to social agencies 669 664
Other accrued expenses 322 212
Total $ 18,115 $ 18,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3</t>
        </is>
      </c>
    </row>
    <row r="3">
      <c r="A3" s="3" t="inlineStr">
        <is>
          <t>Debt Disclosure [Abstract]</t>
        </is>
      </c>
      <c r="B3" s="4" t="inlineStr">
        <is>
          <t xml:space="preserve"> </t>
        </is>
      </c>
    </row>
    <row r="4">
      <c r="A4" s="4" t="inlineStr">
        <is>
          <t>LINES OF CREDIT</t>
        </is>
      </c>
      <c r="B4" s="4" t="inlineStr">
        <is>
          <t xml:space="preserve">11. LINES OF CREDIT Lines
of Credit – working capital The
Company has entered into unsecured revolving credit agreements with several financial institutions to fund working capital requirements
(“WC Lines of Credit”). The WC Lines of Credit provide the Company with the ability to borrow funds under consolidated lines
of credit of up to approximately $ 50,000 5.6 7.5 FORAFRIC
GLOBAL PLC AND SUBSIDIARIES NOTES
TO CONSOLIDATED FINANCIAL STATEMENTS (Continued) Lines
of Credit – wheat inventories The
Company has entered into credit agreements with several financial institutions for asset-based credit facilities in order to fund wheat
raw material purchases (“Wheat Credit Facilities”). The Wheat Credit Facilities provide the ability to borrow funds under
consolidated lines of credit of up to approximately $ 142,000 1.4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2. LONG-TERM DEBT The
long-term debt of is presented as follows: SCHEDULE
OF LONG TERM DEBT
2023 2022
December
31,
2023 2022
(in
thousands)
Loans $ 17,845 $ 12,344
Leases 4,467 2,901
Total outstanding debt 22,312 15,245
Less current portion (10,471 ) (5,417 )
Total long-term debt $ 11,841 $ 9,828 The
term loans and other financial liabilities are evaluated according to the amortized cost method using the effective interest rate of
the loan. The loan issuance costs and premiums, if any, are determined at inception and are amortized over the useful life of the loan
via the effective interest rate. Term
Loans The
Company maintains term loans with several financial institutions (the “Term Loans”). The Term Loans are unsecured and have
fixed monthly payments ranging from approximately $ 14 104 5.5 5.9 Lease
Obligations The
Company owes $ 4,467 2,901 The
scheduled maturities of outstanding debt As of December 31, 2023 are as follows: SCHEDULE
OF MATURITIES OF OUTSTANDING DEBT
(in
thousands)
2024 10,471
2025 3,591
2026 2,820
2027 2,204
2028 743
Thereafter 2,483
Total outstanding debt $ 22,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12 Months Ended</t>
        </is>
      </c>
    </row>
    <row r="2">
      <c r="B2" s="2" t="inlineStr">
        <is>
          <t>Dec. 31, 2023</t>
        </is>
      </c>
    </row>
    <row r="3">
      <c r="A3" s="3" t="inlineStr">
        <is>
          <t>Foreign Currency Forward Contracts</t>
        </is>
      </c>
      <c r="B3" s="4" t="inlineStr">
        <is>
          <t xml:space="preserve"> </t>
        </is>
      </c>
    </row>
    <row r="4">
      <c r="A4" s="4" t="inlineStr">
        <is>
          <t>FOREIGN CURRENCY FORWARD CONTRACTS</t>
        </is>
      </c>
      <c r="B4" s="4" t="inlineStr">
        <is>
          <t xml:space="preserve">13. FOREIGN CURRENCY FORWARD CONTRACTS Our
global operations require active participation in foreign exchange markets. From the beginning of 2023, the Company entered into foreign
currency forward contracts to reduce the risk arising from foreign exchange rate fluctuations. We
do not utilize hedge accounting and as such value open foreign currency forward contracts at fair value with the change in unrealized
gain or loss recorded in “Change in fair value of derivatives and contingent consideration” on the Company’s consolidated
statements of operations. FORAFRIC
GLOBAL PLC AND SUBSIDIARIES NOTES
TO CONSOLIDATED FINANCIAL STATEMENTS (Continued) The
Company had 50 foreign currency forward contracts outstanding as of December 31, 2023, with a notional value of $ 14,100 40,200 36,400 December 31, 2024 Foreign
currency forward contracts are marked-to-market based on the difference between the forward rate and the exchange rate as of the reporting
period; thus, the Company measures the fair value of these contracts under a Level 2 input. The
foreign currency forward contract assets and liabilities totaled $ 430 337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021</v>
      </c>
      <c r="C3" s="6" t="n">
        <v>24827</v>
      </c>
    </row>
    <row r="4">
      <c r="A4" s="4" t="inlineStr">
        <is>
          <t>Accounts receivable, net</t>
        </is>
      </c>
      <c r="B4" s="5" t="n">
        <v>34716</v>
      </c>
      <c r="C4" s="5" t="n">
        <v>30858</v>
      </c>
    </row>
    <row r="5">
      <c r="A5" s="4" t="inlineStr">
        <is>
          <t>Inventories</t>
        </is>
      </c>
      <c r="B5" s="5" t="n">
        <v>28378</v>
      </c>
      <c r="C5" s="5" t="n">
        <v>27218</v>
      </c>
    </row>
    <row r="6">
      <c r="A6" s="4" t="inlineStr">
        <is>
          <t>Prepaid expenses and other current assets</t>
        </is>
      </c>
      <c r="B6" s="5" t="n">
        <v>15654</v>
      </c>
      <c r="C6" s="5" t="n">
        <v>16345</v>
      </c>
    </row>
    <row r="7">
      <c r="A7" s="4" t="inlineStr">
        <is>
          <t>Total current assets</t>
        </is>
      </c>
      <c r="B7" s="5" t="n">
        <v>121242</v>
      </c>
      <c r="C7" s="5" t="n">
        <v>143572</v>
      </c>
    </row>
    <row r="8">
      <c r="A8" s="4" t="inlineStr">
        <is>
          <t>Property, plant, and equipment, net</t>
        </is>
      </c>
      <c r="B8" s="5" t="n">
        <v>116920</v>
      </c>
      <c r="C8" s="5" t="n">
        <v>100527</v>
      </c>
    </row>
    <row r="9">
      <c r="A9" s="4" t="inlineStr">
        <is>
          <t>Right-of-use assets</t>
        </is>
      </c>
      <c r="B9" s="5" t="n">
        <v>13385</v>
      </c>
      <c r="C9" s="5" t="n">
        <v>10430</v>
      </c>
    </row>
    <row r="10">
      <c r="A10" s="4" t="inlineStr">
        <is>
          <t>Goodwill</t>
        </is>
      </c>
      <c r="B10" s="5" t="n">
        <v>48488</v>
      </c>
      <c r="C10" s="5" t="n">
        <v>45898</v>
      </c>
    </row>
    <row r="11">
      <c r="A11" s="4" t="inlineStr">
        <is>
          <t>Intangible assets, net</t>
        </is>
      </c>
      <c r="B11" s="5" t="n">
        <v>4648</v>
      </c>
      <c r="C11" s="5" t="n">
        <v>3723</v>
      </c>
    </row>
    <row r="12">
      <c r="A12" s="4" t="inlineStr">
        <is>
          <t>Other assets, noncurrent</t>
        </is>
      </c>
      <c r="B12" s="5" t="n">
        <v>4767</v>
      </c>
      <c r="C12" s="5" t="n">
        <v>3014</v>
      </c>
    </row>
    <row r="13">
      <c r="A13" s="4" t="inlineStr">
        <is>
          <t>Total assets</t>
        </is>
      </c>
      <c r="B13" s="5" t="n">
        <v>309450</v>
      </c>
      <c r="C13" s="5" t="n">
        <v>307164</v>
      </c>
    </row>
    <row r="14">
      <c r="A14" s="3" t="inlineStr">
        <is>
          <t>Current liabilities:</t>
        </is>
      </c>
      <c r="B14" s="4" t="inlineStr">
        <is>
          <t xml:space="preserve"> </t>
        </is>
      </c>
      <c r="C14" s="4" t="inlineStr">
        <is>
          <t xml:space="preserve"> </t>
        </is>
      </c>
    </row>
    <row r="15">
      <c r="A15" s="4" t="inlineStr">
        <is>
          <t>Lines of credit – working capital</t>
        </is>
      </c>
      <c r="B15" s="5" t="n">
        <v>48517</v>
      </c>
      <c r="C15" s="5" t="n">
        <v>47371</v>
      </c>
    </row>
    <row r="16">
      <c r="A16" s="4" t="inlineStr">
        <is>
          <t>Lines of credit – wheat inventories</t>
        </is>
      </c>
      <c r="B16" s="5" t="n">
        <v>126452</v>
      </c>
      <c r="C16" s="5" t="n">
        <v>137040</v>
      </c>
    </row>
    <row r="17">
      <c r="A17" s="4" t="inlineStr">
        <is>
          <t>Accounts payable</t>
        </is>
      </c>
      <c r="B17" s="5" t="n">
        <v>46461</v>
      </c>
      <c r="C17" s="5" t="n">
        <v>27295</v>
      </c>
    </row>
    <row r="18">
      <c r="A18" s="4" t="inlineStr">
        <is>
          <t>Accrued expenses</t>
        </is>
      </c>
      <c r="B18" s="5" t="n">
        <v>18115</v>
      </c>
      <c r="C18" s="5" t="n">
        <v>18974</v>
      </c>
    </row>
    <row r="19">
      <c r="A19" s="4" t="inlineStr">
        <is>
          <t>Contract liabilities</t>
        </is>
      </c>
      <c r="B19" s="5" t="n">
        <v>1272</v>
      </c>
      <c r="C19" s="5" t="n">
        <v>540</v>
      </c>
    </row>
    <row r="20">
      <c r="A20" s="4" t="inlineStr">
        <is>
          <t>Current portion of long-term debt</t>
        </is>
      </c>
      <c r="B20" s="5" t="n">
        <v>10471</v>
      </c>
      <c r="C20" s="5" t="n">
        <v>5417</v>
      </c>
    </row>
    <row r="21">
      <c r="A21" s="4" t="inlineStr">
        <is>
          <t>Contingent consideration liability</t>
        </is>
      </c>
      <c r="B21" s="5" t="n">
        <v>1326</v>
      </c>
      <c r="C21" s="5" t="n">
        <v>1260</v>
      </c>
    </row>
    <row r="22">
      <c r="A22" s="4" t="inlineStr">
        <is>
          <t>Other liabilities, current</t>
        </is>
      </c>
      <c r="B22" s="5" t="n">
        <v>645</v>
      </c>
      <c r="C22" s="5" t="n">
        <v>284</v>
      </c>
    </row>
    <row r="23">
      <c r="A23" s="4" t="inlineStr">
        <is>
          <t>Total current liabilities</t>
        </is>
      </c>
      <c r="B23" s="5" t="n">
        <v>253259</v>
      </c>
      <c r="C23" s="5" t="n">
        <v>238181</v>
      </c>
    </row>
    <row r="24">
      <c r="A24" s="4" t="inlineStr">
        <is>
          <t>Long-term debt</t>
        </is>
      </c>
      <c r="B24" s="5" t="n">
        <v>11841</v>
      </c>
      <c r="C24" s="5" t="n">
        <v>9828</v>
      </c>
    </row>
    <row r="25">
      <c r="A25" s="4" t="inlineStr">
        <is>
          <t>Deferred tax liabilities, net</t>
        </is>
      </c>
      <c r="B25" s="5" t="n">
        <v>10982</v>
      </c>
      <c r="C25" s="5" t="n">
        <v>12399</v>
      </c>
    </row>
    <row r="26">
      <c r="A26" s="4" t="inlineStr">
        <is>
          <t>Other liabilities</t>
        </is>
      </c>
      <c r="B26" s="5" t="n">
        <v>2676</v>
      </c>
      <c r="C26" s="4" t="inlineStr">
        <is>
          <t xml:space="preserve"> </t>
        </is>
      </c>
    </row>
    <row r="27">
      <c r="A27" s="4" t="inlineStr">
        <is>
          <t>Total liabilities</t>
        </is>
      </c>
      <c r="B27" s="5" t="n">
        <v>280244</v>
      </c>
      <c r="C27" s="5" t="n">
        <v>262209</v>
      </c>
    </row>
    <row r="28">
      <c r="A28" s="4" t="inlineStr">
        <is>
          <t>Commitments and contingencies (Note 2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hares; $0.001 par value; 1,000,000 authorized, — and — issued and outstanding, at December 31, 2023 and 2022, respectively</t>
        </is>
      </c>
      <c r="B30" s="4" t="inlineStr">
        <is>
          <t xml:space="preserve"> </t>
        </is>
      </c>
      <c r="C30" s="4" t="inlineStr">
        <is>
          <t xml:space="preserve"> </t>
        </is>
      </c>
    </row>
    <row r="31">
      <c r="A31" s="4" t="inlineStr">
        <is>
          <t>Additional paid-in capital</t>
        </is>
      </c>
      <c r="B31" s="5" t="n">
        <v>143127</v>
      </c>
      <c r="C31" s="5" t="n">
        <v>143658</v>
      </c>
    </row>
    <row r="32">
      <c r="A32" s="4" t="inlineStr">
        <is>
          <t>Accumulated deficit</t>
        </is>
      </c>
      <c r="B32" s="5" t="n">
        <v>-115354</v>
      </c>
      <c r="C32" s="5" t="n">
        <v>-102678</v>
      </c>
    </row>
    <row r="33">
      <c r="A33" s="4" t="inlineStr">
        <is>
          <t>Accumulated other comprehensive loss</t>
        </is>
      </c>
      <c r="B33" s="5" t="n">
        <v>-5005</v>
      </c>
      <c r="C33" s="5" t="n">
        <v>-2984</v>
      </c>
    </row>
    <row r="34">
      <c r="A34" s="4" t="inlineStr">
        <is>
          <t>Non-controlling interest</t>
        </is>
      </c>
      <c r="B34" s="5" t="n">
        <v>6411</v>
      </c>
      <c r="C34" s="5" t="n">
        <v>6902</v>
      </c>
    </row>
    <row r="35">
      <c r="A35" s="4" t="inlineStr">
        <is>
          <t>Total Stockholders’ equity</t>
        </is>
      </c>
      <c r="B35" s="5" t="n">
        <v>29206</v>
      </c>
      <c r="C35" s="5" t="n">
        <v>44955</v>
      </c>
    </row>
    <row r="36">
      <c r="A36" s="4" t="inlineStr">
        <is>
          <t>Total liabilities and Stockholders’ equity</t>
        </is>
      </c>
      <c r="B36" s="5" t="n">
        <v>309450</v>
      </c>
      <c r="C36" s="5" t="n">
        <v>307164</v>
      </c>
    </row>
    <row r="37">
      <c r="A37" s="4" t="inlineStr">
        <is>
          <t>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Ordinary shares, value</t>
        </is>
      </c>
      <c r="B39" s="5" t="n">
        <v>27</v>
      </c>
      <c r="C39" s="5" t="n">
        <v>27</v>
      </c>
    </row>
    <row r="40">
      <c r="A40" s="4" t="inlineStr">
        <is>
          <t>Class Z Ordinary Shares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Ordinary shares, value</t>
        </is>
      </c>
      <c r="B42" s="4" t="inlineStr">
        <is>
          <t xml:space="preserve"> </t>
        </is>
      </c>
      <c r="C42" s="5" t="n">
        <v>30</v>
      </c>
    </row>
    <row r="43">
      <c r="A43" s="4" t="inlineStr">
        <is>
          <t>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5" t="n">
        <v>1358</v>
      </c>
      <c r="C45" s="5" t="n">
        <v>2366</v>
      </c>
    </row>
    <row r="46">
      <c r="A46" s="3" t="inlineStr">
        <is>
          <t>Current liabilities:</t>
        </is>
      </c>
      <c r="B46" s="4" t="inlineStr">
        <is>
          <t xml:space="preserve"> </t>
        </is>
      </c>
      <c r="C46" s="4" t="inlineStr">
        <is>
          <t xml:space="preserve"> </t>
        </is>
      </c>
    </row>
    <row r="47">
      <c r="A47" s="4" t="inlineStr">
        <is>
          <t>Loan from related party</t>
        </is>
      </c>
      <c r="B47" s="5" t="n">
        <v>1486</v>
      </c>
      <c r="C47" s="5" t="n">
        <v>1801</v>
      </c>
    </row>
    <row r="48">
      <c r="A48" s="4" t="inlineStr">
        <is>
          <t>Nonrelated Party [Member]</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Other receivables</t>
        </is>
      </c>
      <c r="B50" s="6" t="n">
        <v>17115</v>
      </c>
      <c r="C50" s="6" t="n">
        <v>41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12 Months Ended</t>
        </is>
      </c>
    </row>
    <row r="2">
      <c r="B2" s="2" t="inlineStr">
        <is>
          <t>Dec. 31, 2023</t>
        </is>
      </c>
    </row>
    <row r="3">
      <c r="A3" s="3" t="inlineStr">
        <is>
          <t>Contingent Consideration Liability</t>
        </is>
      </c>
      <c r="B3" s="4" t="inlineStr">
        <is>
          <t xml:space="preserve"> </t>
        </is>
      </c>
    </row>
    <row r="4">
      <c r="A4" s="4" t="inlineStr">
        <is>
          <t>CONTINGENT CONSIDERATION LIABILITY</t>
        </is>
      </c>
      <c r="B4" s="4" t="inlineStr">
        <is>
          <t xml:space="preserve">14. CONTINGENT CONSIDERATION LIABILITY In
accordance with the terms of the Business Combination Agreement, the Company will pay to the Seller 20% of any cash proceeds received
by Company before the five-year anniversary of the Closing resulting from the exercise of Company Warrants outstanding as of the Signing
Date. The
contingent consideration liability is included in “Contingent consideration liability” on the consolidated balance sheet.
Changes in the fair value of the liability are included in “Change in fair value of derivatives and contingent consideration”
on the Consolidated Statements of Operations. The
Company utilized a probability weighted scenario-based model under a level 3 input to determine the fair value of the contingent consideration.
Based on this valuation model, the Company determined the fair value of the contingent consideration to be $ 1,326 1,260 The
significant unobservable inputs used in the fair value measurement of the contingent consideration liability are measures of the estimated
payouts over a five-year period based on internally generated financial projections on a probability-weighted basis and a discount rate
which was in a range of 4.49 5.47 4.94 The
following table presents a summary of the changes in the fair value of the contingent consideration liability: SCHEDULE
OF FAIR VALUE MEASUREMENT OF CONTINGENT CONSIDERATION LIABILITY
(in
thousands)
June 9, 2022 $ 1,308
Change in fair value (48 )
December 31, 2022 $ 1,260
Change in fair value 66
December 31, 2023 $ 1,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The
following table presents the components of the December 31, 2023, 2022 and 2021 provision for income taxes: SCHEDULE
OF COMPONENTS OF PROVISION FOR INCOME TAX
2023 2022 2021
December
31,
2023 2022 2021
(in thousands)
Current $ 1,987 $ 2,228 $ 2,104
Deferred (2,093 ) (4,286 ) (2,193 )
Total income tax expense $ (106 ) $ (2,058 ) $ (89 ) FORAFRIC
GLOBAL PLC AND SUBSIDIARIES NOTES
TO CONSOLIDATED FINANCIAL STATEMENTS (Continued) The
Company’s effective tax rate was 1 10 1 The
current tax expense corresponds to the amounts paid or pending of payment in short-term to the Moroccan tax authorities for the period,
according to the Law and Regulations of Morocco. The Company’s filed tax returns from the 2019 through 2023 tax years remain open
for examination by the tax authorities under the normal statute of limitations. According
to tax legislation in Morocco, companies are taxed on the difference between their trading income and expenditure. Business expenses
incurred in the operation of the business are generally deductible unless specifically excluded. The Moroccan 2023 Tax Code enacted a
tax reform by fixing two target rates as follows:
- 20 100
- 35 100 All
the group’s entities in Morocco will be progressively subject to the 20 Companies
in Mali and Burkina are subject to an income tax of 30 27.5 The
following is a reconciliation of income tax expense computed at the Moroccan statutory tax rate to the income tax benefit reported in
the consolidated statements of operations: SCHEDULE
OF RECONCILIATION OF INCOME TAX EXPENSE
2022 2021 2020
December
31,
2023 2022 2021
(in thousands)
Net loss $ (12,508 ) $ (19,170 ) $ (7,784 )
Income tax expense for
the period (106 ) (2,058 ) (89 )
Income (loss) before
tax (12,614 ) (21,228 ) (7,873 )
Effective tax rate 1 % 10 % 1 %
Permanent differences not deductible (taxable)
for tax purposes 3,942 (1,799 ) (971 )
Unrecognized tax losses 695 6,322 3,323
Change in the valuation
allowance (2,221 ) - -
Recalculated tax expense $ (2,523 ) $ (6,581 ) $ (2,441 )
Statutory tax rate in
Morocco 20 % 31 % 31 % The
tax effects of temporary differences giving rise to deferred income tax assets (liabilities) were: SCHEDULE
OF DEFERRED INCOME TAX ASSETS
2023 2022
December
31,
2023 2022
(in
thousands)
Fixed assets and intangible assets (10,810 ) (10,292 )
Loss carryforward 7,446 12,021
Leases (2,344 ) (2,078 )
Others (102 ) (29 )
Less: valuation allowance (5,172 ) (12,021 )
Deferred
tax liabilities, net $ (10,982 ) $ (12,399 ) FORAFRIC
GLOBAL PLC AND SUBSIDIARIES NOTES
TO CONSOLIDATED FINANCIAL STATEMENTS (Continued) During
the years ended December 31, 2023, and 2022, the Company has $ 37,228 48,684 23,546 36,663 to expire within four years In
assessing the realizability of these deferred tax assets, management considers whether it is more-likely-than-not that some portion or
all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The
Company maintains a valuation allowance for deferred tax assets that may not be realizable in the future. During the year ended December
31, 2023, the Company reassessed its deferred tax assets and liabilities, including the valuation allowance, in accordance with ASC 740,
“Income Taxes.” As
a result of this assessment, the Company determined that it is more likely than not that a portion of the previously established valuation
allowance is no longer necessary. Therefore, the Company released a portion of the valuation allowance, resulting in a decrease in income
tax expense of $ 2,221 As
of each reporting date, we consider existing evidence, both positive and negative, that could impact our view with regard to future realization
of deferred tax assets. Following the release of the aforementioned valuation allowance, we continue to believe it is more likely than
not that the benefit for certain net operating loss carryforwards will not be realized. In recognition of this risk, we continue to provide
a partial valuation allowance on the deferred tax assets relating to these carryforwards in the amount of $ 5,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VARIABLE INTEREST ENTITIES AND ACQUISITIONS</t>
        </is>
      </c>
      <c r="B4" s="4" t="inlineStr">
        <is>
          <t xml:space="preserve">16. VARIABLE INTEREST ENTITIES AND ACQUISITIONS Asset
acquisitions On
July 26, 2023, Forafric acquired 90 56 5,318 The transaction met the screen test and was accounted
for as an acquisition of assets under U.S. GAAP. Accordingly, the acquisition cost was allocated on a relative fair value basis. The
following table represents the final purchase cost allocation: SCHEDULE
OF BUSINESS COMBINATION ASSETS AND LIABILITIES
Allocated cost
Assumed debt
Noncontrolling interest
Total consideration paid
Current assets
Current liabilities
Property, plant, and equipment $ 8,788
Tradename
Customer relationship
Other intangible assets
Intangible assets 686
Right-of-use assets 331
Inventories 59
Accounts receivable 28
Cash and cash equivalents 7
Other liabilities, noncurrent (2,328 )
Accounts payable (1,503 )
Other payables (693 )
Total net assets acquired $ 5,374
Goodwill Consolidated
Variable Interest Entities Sanabil
SA Effective
on October 7, 2021, the Company completed a share purchase acquisition of Moulins Sanabil SA (“Sanabil SA”). By way of the
acquisition, the Company acquired a 60 Pursuant
to the terms of the agreement, the purchase price of the acquisition was $ 332 FORAFRIC
GLOBAL PLC AND SUBSIDIARIES NOTES
TO CONSOLIDATED FINANCIAL STATEMENTS (Continued) The
following table represents the final allocation of the purchase consideration among assets acquired and liabilities assumed at their
estimated acquisition date fair values: SCHEDULE
OF BUSINESS COMBINATION ASSETS AND LIABILITIES
Consideration paid:
Cash $ 332
Assumed debt 6,548
Noncontrolling interest 221
Total consideration paid $ 7,101
Net assets acquired:
Current assets $ 4,665
Current liabilities (4,416 )
Property, plant and equipment 5,413
Tradename 323
Customer relationship 453
Total net assets acquired 6,438
Goodwill 663
Total consideration paid $ 7,101 The
valuation of the acquired intangible assets is inherently subjective and relies on significant unobservable inputs. The Company used
an income approach to value the acquired customer relationships intangible assets. The method used for the acquired trade name intangible
assets was the Relief from Royalty Method.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and revenue growth projections. The Company is
amortizing the identifiable intangible assets arising from the Sanabil SA acquisition in relation to the expected cash flows from the
individual intangible assets over their respective useful lives, which have a weighted average life of 20 MDS
Burkina Effective
on July 30, 2021, the Company completed a share purchase acquisition of MDS Burkina. By way of the acquisition, the Company acquired
a 78.21 Pursuant
to the terms of the agreement, the Company will provide financial investments to MDS Burkina in the form of a cash consideration for
a total amount of $ 6,153 The
Company thus agreed to fund MDS Burkina for operational cash flow needs and bear the risk of its losses from operations and MDA Burkina
agrees that the Company has rights to 78.21 FORAFRIC
GLOBAL PLC AND SUBSIDIARIES NOTES
TO CONSOLIDATED FINANCIAL STATEMENTS (Continued) The
following table represents the preliminary allocation of the purchase consideration among assets acquired and liabilities assumed at
their estimated acquisition date fair values: SCHEDULE
OF BUSINESS COMBINATION ASSETS AND LIABILITIES
Consideration paid:
Cash $ 6,153
Assumed debt 7,348
Noncontrolling interest 1,714
Total consideration paid $ 15,215
Net assets acquired:
Current assets $ 4,559
Current liabilities (1,144 )
Property, plant and equipment 9,970
Total net assets acquired 13,385
Goodwill 1,830
Total consideration paid $ 15,215 Goodwill
represents MDS Burkina’s market presence and its experienced workforce as well as future potential to generate cash flows and other
economic benefits and results from assets that are not separately identifiable as part of the transaction and is not deductible for tax
purposes. The Company incurred no material transaction costs for the acquisition of MDS Burkina. MDS
Mali Effective
on April 30, 2021, the Company completed a share purchase acquisition of MDS Mali. By way of the acquisition, the Company acquired a
70.35 Pursuant
to the terms of the agreement, the Company will provide financial investments to MDS Mali in the form of a cash consideration for a total
amount of $ 9,579 The
following table represents the final allocation of the purchase consideration among assets acquired and liabilities assumed at their
estimated acquisition date fair values: SCHEDULE OF BUSINESS COMBINATION ASSETS AND LIABILITIES
Consideration paid:
Cash $ 9,579
Assumed debt 9,723
Noncontrolling interest 4,037
Total consideration paid $ 23,339
Net assets acquired:
Current assets $ 16,715
Current liabilities (7,293 )
Property, plant and equipment 8,289
Tradename 734
Customer relationship 1,760
Other intangible assets 20
Total net assets acquired 20,225
Goodwill 3,114
Total consideration paid $ 23,339 The
valuation of the acquired intangible assets is inherently subjective and relies on significant unobservable inputs. The Company used
an income approach to value the acquired customer relationships intangible assets. The method used for the acquired trade name intangible
assets was the Relief from Royalty Method.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and revenue growth projections. FORAFRIC
GLOBAL PLC AND SUBSIDIARIES NOTES
TO CONSOLIDATED FINANCIAL STATEMENTS (Continued) The
Company is amortizing the identifiable intangible assets arising from the MDS Mali acquisition in relation to the expected cash flows
from the individual intangible assets over their respective useful lives, which have a weighted average life of 20 Goodwill
represents MDS Mali’s market presence and its experienced workforce as well as future potential to generate cash flows and other
economic benefits and results from assets that are not separately identifiable as part of the transaction and is not deductible for tax
purposes. The Company incurred no material transaction costs for the acquisition of MDS Mali. Pro
Forma information The
following unaudited pro forma information presents the aggregate impact of the results of operations of Sanabil SA, MDS Burkina and MDS
Mali on the Company revenue and net income (loss) for the years ended December 31, 2021, and 2020 as if the acquisitions had been completed
on January 1, 2020, with adjustments to give effect to pro forma events that are directly attributable to the acquisitions. The
unaudited pro forma information does not reflect any operating efficiencies or potential cost savings that may result from the consolidation
of the operations of the Company and the acquisitions. Accordingly, this unaudited pro forma information is presented for illustrative
purposes and are not intended to represent or be indicative of the actual impact on the results of operations of the Company that would
have been achieved had the acquisitions occurred at January 1, 2020, nor are they intended to represent or be indicative of impact on
future results of operations: SCHEDULE
OF FUTURE RESULTS OF OPERATIONS
2021 2020
December 31,
2021 2020
(in thousands)
Revenues $ 39,896 $ 33,195
Net loss $ (444 ) $ (1,542 ) Changes
in non-controlling interest Acquisition
of additional interest in Sanabil During
2023, the Company increased its ownership in Sanabil SA from 60%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7. STOCKHOLDERS’ EQUITY Capital
stock Preferred
Shares - 1,000,000 .001 Ordinary
Shares - 100,000,000 .001 26,879,202 FORAFRIC
GLOBAL PLC AND SUBSIDIARIES NOTES
TO CONSOLIDATED FINANCIAL STATEMENTS (Continued) Class
Z non-redeemable and non-convertible ordinary shares 30,000,000 0.001 - 29,999,990 Warrants Public
Warrants 11,461,120 11,461,220 11.50 0.01
- at
any time while the warrants are exercisable;
- upon
not less than 30 days’ prior written notice of redemption to each warrant holder;
- if,
and only if, the reported last sale price of the Ordinary Share equals or exceeds $ 16.50
- if,
and only if, there is a current registration statement in effect with respect to the Ordinary Share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Private
Warrants 4,289,722 11.50 Stockholder
Earn-Out Rights As
a part of the Business Combination consideration, the selling stockholder shall be entitled to receive, as additional consideration,
and without any action on behalf of the Company or the Company’s stockholders, additional ordinary shares (the “Earnout Shares”),
to be issued as follows during the period from and after the Closing until the end of calendar year 2024 (A) 500,000 27 500,000 33 1,000,000 16.50 no The
Earnout have been deemed financial instruments to be issued upon the occurrence of contingent earn out provisions. The Earnout Shares
are accounted for under ASC Topic 815-40, “Derivatives and Hedging”, pursuant to which the Earnout Shares are considered
to be indexed to the Company’s own stock and therefore will be classified as equity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t>
        </is>
      </c>
      <c r="B3" s="4" t="inlineStr">
        <is>
          <t xml:space="preserve"> </t>
        </is>
      </c>
    </row>
    <row r="4">
      <c r="A4" s="4" t="inlineStr">
        <is>
          <t>EQUITY INCENTIVE PLAN</t>
        </is>
      </c>
      <c r="B4" s="4" t="inlineStr">
        <is>
          <t xml:space="preserve">18. EQUITY INCENTIVE PLAN In
connection with the Business Combination, the Stockholders of the Company considered and approved the Forafric 2022 Long Term Employee
Share Incentive Plan (the “Equity Incentive Plan”) which provides for the grant of awards, consisting of nominal cost options
or phantom options to employees, directors and consultants of the Company or any of its subsidiaries. The maximum number of shares which
may be the subject of awards under the Equity Incentive Plan may not exceed 10% of the issued share capital of the Company from time
to time and the maximum number of shares reserved and available for issuance shall not exceed 2,645,684 FORAFRIC
GLOBAL PLC AND SUBSIDIARIES NOTES
TO CONSOLIDATED FINANCIAL STATEMENTS (Continued) The
following table summarizes all stock option activity for the year ended December 31, 2023: SCHEDULE
OF STOCK OPTION ACTIVITY
Stock
Options Weighted
Average Exercise Price Weighted
Average Remaining Contractual Term (years) Aggregate
Intrinsic Value (thousands)
Outstanding at December 31, 2022 - $ - - $ -
Granted 64,705 0.001 9.38 685
Exercised - - - -
Forfeited/Expired - - - -
Outstanding at December 31, 2023 $ 64,705 $ 0.001 $ 9.38 $ 685
Exercisable at December 31, 2023 $ - $ - $ - $ - The
weighted-average grant-date fair value of options granted during the year ended December 31, 2023, was $ 10.99 As
of December 31, 2023, the unrecognized compensation expense associated with the stock options is $ 542 24 The
grant date fair value of the stock options was estimated using the following assumptions: SCHEDULE
OF STOCK OPTIONS VALUATION ASSUMPTIONS
Expected term 5
Volatility 62.39 %
Expected dividend yield 0.00 %
Annual Risk Free Rate 3.52 % The
following table summarizes the phantom option activity for the year ended December 31, 2023: SCHEDULE
OF STOCK OPTION ACTIVITY
Phantom
Options Weighted
Average Exercise Price Weighted
Average Remaining Contractual Term (years) Aggregate
Intrinsic Value (thousands)
Outstanding at December 31, 2022 - $ - - -
Granted 53,613 0.001 9.39 568
Exercised - - - -
Forfeited/Expired - - - -
Outstanding at December 31, 2023 $ 53,613 $ 0.001 $ 9.39 $ 568
Exercisable at December 31, 2023 $ - $ - $ - $ - The
weighted-average fair value of the phantom stock options for the year ended December 31, 2023, was $ 10.59 135 As
of December 31, 2023, the unrecognized compensation expense associated with the phantom options is $ 433 24 The
fair value of the phantom options at December 31, 2023 was estimated using the following assumptions: SCHEDULE
OF STOCK OPTIONS VALUATION ASSUMPTIONS
Expected term 5
Volatility 60.31 %
Expected dividend yield 0.00 %
Annual Risk Free Rate 3.84 % FORAFRIC
GLOBAL PLC AND SUBSIDIARIES NOTES
TO CONSOLIDATED FINANCIAL STATEMENTS (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9. EARNINGS PER SHARE Basic
earnings per share is computed by dividing net income (loss) by the number of weighted average ordinary shares outstanding during the
reporting period. The Company’s weighted average number of shares outstanding used in calculating earnings per share are 26,879,159 26,604,710 20,555,595 The
computation of diluted loss per share excludes the effect of earnout and option shares and warrants to purchase the Company’s shares
because their inclusion would b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Since
February 2022, the quantity of soft wheat available on the international market has decreased by 35% due to the ongoing war in Ukraine,
causing the price of raw materials to increase. Despite this situation, we have not had any shortages on raw materials, and do not project
to have any issuing fulfilling future orders. We have no firm and irrevocable commitments that will be affected by the war in Ukraine,
and we will continue to assess the impact the war may have on our business. The
Company entered into a five-year supply agreement with Millcorp Geneva SA (“Millcorp”), pursuant to which the Company is
obligated to obtain at least 80% of the Company’s annual requirements of common wheat, durum wheat, or any other cereal, from Millcorp.
The agreement expired on March 31, 2023 and was subsequently amended to extend through March 2026. Millcorp is currently providing 100%
of the Company’s imported grain needs. The purchases incurred were $ 147,284 207,188 141,565 The
Company has commitments with banks to finance its operating activities. The Company has provided collateral and mortgages to banks of
$ 25,464 From
time to time the Company is involved in litigation incidental to the conduct of its business. These matters may relate to employment
and labor claims, patent and intellectual property claims, claims of alleged non-compliance with contract provisions and claims related
to alleged violations of laws and regulations. When applicable, the Company records accruals for contingencies when it is probable that
a liability will be incurred, and the amount of loss can be reasonably estimated. Defense costs are expensed as incurred and are included
in professional fees. While the outcome of lawsuits and other proceedings against the Company cannot be predicted with certainty, in
the opinion of management, individually or in the aggregate, no such lawsuits and other proceedings had or are expected to have a material
effect on the consolidated financial statements at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1.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way the Company reports its results to the chief operating decision maker (“CODM”). The
principal products that comprise each segment are as follows: Soft
Wheat Durum
Wheat Couscous
and Pasta The
“all other” category includes activities and items not allocated to reportable segments, such as non-operating entities,
non-significant activities and centrally incurred corporate overhead expenses. The
Company evaluates the performance of its segments based on sales and operating income. Operating income (loss) is defined as gross profit
less sales &amp; marketing costs, direct selling, general, and administrative expenses, and other operating expenses. The amounts in
the following tables are obtained from reports used by senior management and do not include income taxes. FORAFRIC
GLOBAL PLC AND SUBSIDIARIES NOTES
TO CONSOLIDATED FINANCIAL STATEMENTS (Continued) Financial
information relating to the Company’s reportable segments is as follows: SCHEDULE OF COMPANY REPORTABLE SEGMENTS
2023 2022 2021
December
31,
2023 2022 2021
(in
thousands)
Sales
to external customers:
Soft
Wheat $ 218,761 $ 213,775 $ 173,085
Durum
Wheat 51,755 44,447 53,546
Couscous
&amp; Pasta 31,410 27,159 28,819
All
other 3,550 4,391 6,229
Total $ 305,476 $ 289,772 $ 261,679
Operating
income (loss)
Soft
Wheat $ 2,288 $ 8,957 $ 1,233
Durum
Wheat 327 (4,508 ) 600
Couscous
&amp; Pasta 1,666 (1,924 ) 1,734
All
other (3,148 ) (3,947 ) (181 )
Operating
income (loss) $ 1,133 $ (1,422 ) $ 3,386 Geographic
Information 12.7 8.5 2.2 2.0 10.9 Long-lived
assets consist of net property, plant, and equipment. The geographic location of long-lived assets is as follows: SCHEDULE OF LONG-LIVED ASSETS NET PROPERTY, PLANT AND EQUIPMENT
2023 2022
December
31,
2023 2022
(in
thousands)
Morocco $ 96,149 $ 79,125
Burkina 8,913 8,793
Mali 6,991 6,732
Angola 4,396 5,391
Other 471 486
Total $ 116,920 $ 100,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22. RELATED PARTIES The
following discussion summarizes activity between the Company and related parties. In
2015, the Company entered into a building lease agreement for the headquarters of Forafric Maroc, a wholly owned subsidiary. The Company’s
Parent owns 100 420 Millcorp
provides 100% of the imported grain to the Company. The purchases incurred were $ 147,284 207,188 141,565 The
Company’s amounts due from related parties were $ 1,358 2,366 The
Company’s loans due to related parties were $ 1,486 1,801 Moreover,
the Company owed the Lighthouse Capital Limited $ 8 8 8,840 8,200 The
Company has not entered into any significant transactions with other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In
preparing the consolidated financial statements through the December 31, 2023, the Company has evaluated subsequent events for recognition
and disclosure through April 30, 2024, the date that these consolidated financial statements and accompanying notes were available for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hares, par value</t>
        </is>
      </c>
      <c r="B2" s="7" t="n">
        <v>0.001</v>
      </c>
      <c r="C2" s="7" t="n">
        <v>0.001</v>
      </c>
    </row>
    <row r="3">
      <c r="A3" s="4" t="inlineStr">
        <is>
          <t>Preferred shares, authorized</t>
        </is>
      </c>
      <c r="B3" s="5" t="n">
        <v>1000000</v>
      </c>
      <c r="C3" s="5" t="n">
        <v>1000000</v>
      </c>
    </row>
    <row r="4">
      <c r="A4" s="4" t="inlineStr">
        <is>
          <t>Preferred shares, issued</t>
        </is>
      </c>
      <c r="B4" s="4" t="inlineStr">
        <is>
          <t xml:space="preserve"> </t>
        </is>
      </c>
      <c r="C4" s="4" t="inlineStr">
        <is>
          <t xml:space="preserve"> </t>
        </is>
      </c>
    </row>
    <row r="5">
      <c r="A5" s="4" t="inlineStr">
        <is>
          <t>Preferred shares, outstanding</t>
        </is>
      </c>
      <c r="B5" s="4" t="inlineStr">
        <is>
          <t xml:space="preserve"> </t>
        </is>
      </c>
      <c r="C5" s="4" t="inlineStr">
        <is>
          <t xml:space="preserve"> </t>
        </is>
      </c>
    </row>
    <row r="6">
      <c r="A6" s="4" t="inlineStr">
        <is>
          <t>Ordinary shares, par value</t>
        </is>
      </c>
      <c r="B6" s="7" t="n">
        <v>0.001</v>
      </c>
      <c r="C6" s="4" t="inlineStr">
        <is>
          <t xml:space="preserve"> </t>
        </is>
      </c>
    </row>
    <row r="7">
      <c r="A7" s="4" t="inlineStr">
        <is>
          <t>Ordinary shares, authorized</t>
        </is>
      </c>
      <c r="B7" s="5" t="n">
        <v>100000000</v>
      </c>
      <c r="C7" s="4" t="inlineStr">
        <is>
          <t xml:space="preserve"> </t>
        </is>
      </c>
    </row>
    <row r="8">
      <c r="A8" s="4" t="inlineStr">
        <is>
          <t>Ordinary shares, issued</t>
        </is>
      </c>
      <c r="B8" s="5" t="n">
        <v>26879202</v>
      </c>
      <c r="C8" s="4" t="inlineStr">
        <is>
          <t xml:space="preserve"> </t>
        </is>
      </c>
    </row>
    <row r="9">
      <c r="A9" s="4" t="inlineStr">
        <is>
          <t>Ordinary shares, outstanding</t>
        </is>
      </c>
      <c r="B9" s="5" t="n">
        <v>26879202</v>
      </c>
      <c r="C9" s="4" t="inlineStr">
        <is>
          <t xml:space="preserve"> </t>
        </is>
      </c>
    </row>
    <row r="10">
      <c r="A10" s="4" t="inlineStr">
        <is>
          <t>Common Stock [Member]</t>
        </is>
      </c>
      <c r="B10" s="4" t="inlineStr">
        <is>
          <t xml:space="preserve"> </t>
        </is>
      </c>
      <c r="C10" s="4" t="inlineStr">
        <is>
          <t xml:space="preserve"> </t>
        </is>
      </c>
    </row>
    <row r="11">
      <c r="A11" s="4" t="inlineStr">
        <is>
          <t>Ordinary shares, par value</t>
        </is>
      </c>
      <c r="B11" s="7" t="n">
        <v>0.001</v>
      </c>
      <c r="C11" s="7" t="n">
        <v>0.001</v>
      </c>
    </row>
    <row r="12">
      <c r="A12" s="4" t="inlineStr">
        <is>
          <t>Ordinary shares, authorized</t>
        </is>
      </c>
      <c r="B12" s="5" t="n">
        <v>100000000</v>
      </c>
      <c r="C12" s="5" t="n">
        <v>100000000</v>
      </c>
    </row>
    <row r="13">
      <c r="A13" s="4" t="inlineStr">
        <is>
          <t>Ordinary shares, issued</t>
        </is>
      </c>
      <c r="B13" s="5" t="n">
        <v>26879202</v>
      </c>
      <c r="C13" s="5" t="n">
        <v>26879102</v>
      </c>
    </row>
    <row r="14">
      <c r="A14" s="4" t="inlineStr">
        <is>
          <t>Ordinary shares, outstanding</t>
        </is>
      </c>
      <c r="B14" s="5" t="n">
        <v>26879202</v>
      </c>
      <c r="C14" s="5" t="n">
        <v>26879102</v>
      </c>
    </row>
    <row r="15">
      <c r="A15" s="4" t="inlineStr">
        <is>
          <t>Class Z Ordinary Shares [Member]</t>
        </is>
      </c>
      <c r="B15" s="4" t="inlineStr">
        <is>
          <t xml:space="preserve"> </t>
        </is>
      </c>
      <c r="C15" s="4" t="inlineStr">
        <is>
          <t xml:space="preserve"> </t>
        </is>
      </c>
    </row>
    <row r="16">
      <c r="A16" s="4" t="inlineStr">
        <is>
          <t>Ordinary shares, par value</t>
        </is>
      </c>
      <c r="B16" s="7" t="n">
        <v>0.001</v>
      </c>
      <c r="C16" s="7" t="n">
        <v>0.001</v>
      </c>
    </row>
    <row r="17">
      <c r="A17" s="4" t="inlineStr">
        <is>
          <t>Ordinary shares, authorized</t>
        </is>
      </c>
      <c r="B17" s="5" t="n">
        <v>30000000</v>
      </c>
      <c r="C17" s="5" t="n">
        <v>30000000</v>
      </c>
    </row>
    <row r="18">
      <c r="A18" s="4" t="inlineStr">
        <is>
          <t>Ordinary shares, issued</t>
        </is>
      </c>
      <c r="B18" s="4" t="inlineStr">
        <is>
          <t xml:space="preserve"> </t>
        </is>
      </c>
      <c r="C18" s="5" t="n">
        <v>29999990</v>
      </c>
    </row>
    <row r="19">
      <c r="A19" s="4" t="inlineStr">
        <is>
          <t>Ordinary shares, outstanding</t>
        </is>
      </c>
      <c r="B19" s="4" t="inlineStr">
        <is>
          <t xml:space="preserve"> </t>
        </is>
      </c>
      <c r="C19" s="5" t="n">
        <v>2999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solidated financial statements from the
date that control commences until the date that control ceases. </t>
        </is>
      </c>
    </row>
    <row r="6">
      <c r="A6" s="4" t="inlineStr">
        <is>
          <t>Cash Equivalents</t>
        </is>
      </c>
      <c r="B6" s="4" t="inlineStr">
        <is>
          <t xml:space="preserve">Cash
Equivalents </t>
        </is>
      </c>
    </row>
    <row r="7">
      <c r="A7" s="4" t="inlineStr">
        <is>
          <t>Accounts Receivable and Allowances for Credit Losses</t>
        </is>
      </c>
      <c r="B7" s="4" t="inlineStr">
        <is>
          <t xml:space="preserve">Accounts
Receivable and Allowances for Credit Losses </t>
        </is>
      </c>
    </row>
    <row r="8">
      <c r="A8" s="4" t="inlineStr">
        <is>
          <t>Inventories</t>
        </is>
      </c>
      <c r="B8" s="4" t="inlineStr">
        <is>
          <t xml:space="preserve">Inventories </t>
        </is>
      </c>
    </row>
    <row r="9">
      <c r="A9" s="4" t="inlineStr">
        <is>
          <t>Other Receivables</t>
        </is>
      </c>
      <c r="B9" s="4" t="inlineStr">
        <is>
          <t xml:space="preserve">Other
Receivables 99,453 38,364 FORAFRIC
GLOBAL PLC AND SUBSIDIARIES NOTES
TO CONSOLIDATED FINANCIAL STATEMENTS (Continued) </t>
        </is>
      </c>
    </row>
    <row r="10">
      <c r="A10" s="4" t="inlineStr">
        <is>
          <t>Property, Plant, and Equipment</t>
        </is>
      </c>
      <c r="B10" s="4" t="inlineStr">
        <is>
          <t xml:space="preserve">Property,
Plant, and Equipment SCHEDULE
OF ESTIMATED USEFUL LIFE OF PROPERTY PLANT AND EQUIPMENT
Assets Useful
Lives
Buildings 39
Machinery and equipment (technical installations) 30 50
Other assets 5 30 Building
improvements are depreciated over the shorter of the estimated useful life of the assets or the remaining useful life. Leasehold improvements
are amortized over the shorter of their useful life or remaining lease term. Expenditures for repairs and maintenance, which do not improve
or extend the life of the assets, are expensed as incurred. We
perform impairment tests when circumstances indicate that the carrying value of an asset may not be recoverable. Indicators of impairment
include deteriorations in operating cash flows, the anticipated sale or disposal of an asset group, and other significant changes in
business conditions. Property, plant and equipment are reviewed for impairment whenever events or changes in circumstances indicate that
the carrying amount of an asset may not be recoverable. The Company’s assessment of recoverability of property, plant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ssets to be disposed of by sale are reported at the lower of the carrying amount or fair
value, less estimated costs to sell. </t>
        </is>
      </c>
    </row>
    <row r="11">
      <c r="A11" s="4" t="inlineStr">
        <is>
          <t>Goodwill and Other Intangible Assets</t>
        </is>
      </c>
      <c r="B11" s="4" t="inlineStr">
        <is>
          <t xml:space="preserve">Goodwill
and Other Intangible Assets SCHEDULE
OF ESTIMATED USEFUL LIFE OF GOODWILL AND OTHER INTANGIBLE ASSETS
Assets Useful
Lives
Trademarks Indefinite
Customer relationships 20
Patents and licenses 5 10
Computer software 5 10
Other intangible assets 3 10 Recognized
intangible assets, exclusive of goodwill, are amortized over the useful lives of the assets unless that life is determined to be indefinite.
All of our intangible assets, exclusive of goodwill and trademarks, are finite lived. All amortization expense related to intangible
assets is recorded in Selling, general, and administrative expense in the consolidated statements of operations. Intangible assets with
finite live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and other indefinite-lived intangible assets are evaluated for impairment annually, or whenever events or changes in circumstances indicate
that the carrying value may not be recoverable. Our annual impairment evaluation is conducted during our fiscal fourth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FORAFRIC
GLOBAL PLC AND SUBSIDIARIES NOTES
TO CONSOLIDATED FINANCIAL STATEMENTS (Continued)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
        </is>
      </c>
    </row>
    <row r="12">
      <c r="A12" s="4" t="inlineStr">
        <is>
          <t>Segment Reporting</t>
        </is>
      </c>
      <c r="B12" s="4" t="inlineStr">
        <is>
          <t xml:space="preserve">Segment
Reporting </t>
        </is>
      </c>
    </row>
    <row r="13">
      <c r="A13" s="4" t="inlineStr">
        <is>
          <t>Advertising</t>
        </is>
      </c>
      <c r="B13" s="4" t="inlineStr">
        <is>
          <t xml:space="preserve">Advertising 258 19 536 </t>
        </is>
      </c>
    </row>
    <row r="14">
      <c r="A14" s="4" t="inlineStr">
        <is>
          <t>Leases</t>
        </is>
      </c>
      <c r="B14" s="4" t="inlineStr">
        <is>
          <t xml:space="preserve">Leases </t>
        </is>
      </c>
    </row>
    <row r="15">
      <c r="A15" s="4" t="inlineStr">
        <is>
          <t>Share-Based Compensation</t>
        </is>
      </c>
      <c r="B15" s="4" t="inlineStr">
        <is>
          <t xml:space="preserve">Share-Based
Compensation The
Company uses the Black-Scholes option pricing model to determine the grant date fair value of its stock options and phantom options,
respectively, as well as the fair value at each reporting period for liability classified award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inputs to the valuation of phantom options are observable in the market, and as such are classified as Level 2 in the fair value
hierarchy. The Company accounts for forfeitures of share-based awards as the occur. FORAFRIC
GLOBAL PLC AND SUBSIDIARIES NOTES
TO CONSOLIDATED FINANCIAL STATEMENTS (Continued) </t>
        </is>
      </c>
    </row>
    <row r="16">
      <c r="A16" s="4" t="inlineStr">
        <is>
          <t>Business Combinations and Asset Acquisitions</t>
        </is>
      </c>
      <c r="B16" s="4" t="inlineStr">
        <is>
          <t xml:space="preserve">Business
Combinations and Asset Acquisi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
        </is>
      </c>
    </row>
    <row r="17">
      <c r="A17" s="4" t="inlineStr">
        <is>
          <t>Foreign Currency Translation and Transactions</t>
        </is>
      </c>
      <c r="B17" s="4" t="inlineStr">
        <is>
          <t xml:space="preserve">Foreign
Currency Translation and Transactions </t>
        </is>
      </c>
    </row>
    <row r="18">
      <c r="A18" s="4" t="inlineStr">
        <is>
          <t>Credit Risk</t>
        </is>
      </c>
      <c r="B18" s="4" t="inlineStr">
        <is>
          <t xml:space="preserve">Credit
Risk </t>
        </is>
      </c>
    </row>
    <row r="19">
      <c r="A19" s="4" t="inlineStr">
        <is>
          <t>Revenue Recognition</t>
        </is>
      </c>
      <c r="B19" s="4" t="inlineStr">
        <is>
          <t xml:space="preserve">Revenue
Recognition Revenue from Contracts with Customers Revenue
related to the sale of goods is measured based on consideration specified in a contract with a customer. The Company recognizes revenue
from these contracts at a point in time when it satisfies a performance obligation by transferring control of a product to a customer,
generally when legal title and risks and rewards transfer to the customer. Sales terms typically provide for transfer of title at the
time and point of delivery and acceptance of the product being sold. FORAFRIC
GLOBAL PLC AND SUBSIDIARIES NOTES
TO CONSOLIDATED FINANCIAL STATEMENTS (Continued) Amounts
received from customers prior to revenue recognition on a contract are recorded as contract liabilities on the consolidated balance sheets. Amounts
paid to suppliers prior to purchase recognition are recorded within prepaid expenses and other current assets on the consolidated balance
sheets. </t>
        </is>
      </c>
    </row>
    <row r="20">
      <c r="A20" s="4" t="inlineStr">
        <is>
          <t>Shipping and Handling Costs</t>
        </is>
      </c>
      <c r="B20" s="4" t="inlineStr">
        <is>
          <t xml:space="preserve">Shipping
and Handling Costs </t>
        </is>
      </c>
    </row>
    <row r="21">
      <c r="A21" s="4" t="inlineStr">
        <is>
          <t>Taxes Collected from Customers and Remitted to Governmental Authorities</t>
        </is>
      </c>
      <c r="B21" s="4" t="inlineStr">
        <is>
          <t xml:space="preserve">Taxes
Collected from Customers and Remitted to Governmental Authorities </t>
        </is>
      </c>
    </row>
    <row r="22">
      <c r="A22" s="4" t="inlineStr">
        <is>
          <t>Transaction Costs</t>
        </is>
      </c>
      <c r="B22" s="4" t="inlineStr">
        <is>
          <t xml:space="preserve">Transaction
Costs </t>
        </is>
      </c>
    </row>
    <row r="23">
      <c r="A23" s="4" t="inlineStr">
        <is>
          <t>Income Taxes</t>
        </is>
      </c>
      <c r="B23" s="4" t="inlineStr">
        <is>
          <t xml:space="preserve">Income
Taxes </t>
        </is>
      </c>
    </row>
    <row r="24">
      <c r="A24" s="4" t="inlineStr">
        <is>
          <t>Accounting for Warrants</t>
        </is>
      </c>
      <c r="B24" s="4" t="inlineStr">
        <is>
          <t xml:space="preserve">Accounting
for Warrants </t>
        </is>
      </c>
    </row>
    <row r="25">
      <c r="A25" s="4" t="inlineStr">
        <is>
          <t>Foreign Currency Forward Contracts</t>
        </is>
      </c>
      <c r="B25" s="4" t="inlineStr">
        <is>
          <t xml:space="preserve">Foreign
Currency Forward Contracts </t>
        </is>
      </c>
    </row>
    <row r="26">
      <c r="A26" s="4" t="inlineStr">
        <is>
          <t>Fair Value Measurements</t>
        </is>
      </c>
      <c r="B26" s="4" t="inlineStr">
        <is>
          <t xml:space="preserve">Fair
Value Measurements FORAFRIC
GLOBAL PLC AND SUBSIDIARIES NOTES
TO CONSOLIDATED FINANCIAL STATEMENTS (Continued)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y and asset related to foreign currency forward contracts at fair value on a recurring basis. Refer
to Note 13 – Foreign currency forward contracts. The
Company measures the contingent consideration liability at fair value on a recurring basis on each reporting date. Refer to Note 14 —
Contingent Consideration Liability for further information. </t>
        </is>
      </c>
    </row>
    <row r="27">
      <c r="A27" s="4" t="inlineStr">
        <is>
          <t>Non-Controlling Interests</t>
        </is>
      </c>
      <c r="B27" s="4" t="inlineStr">
        <is>
          <t xml:space="preserve">Non-Controlling
Interests </t>
        </is>
      </c>
    </row>
    <row r="28">
      <c r="A28" s="4" t="inlineStr">
        <is>
          <t>Emerging Growth Company Status</t>
        </is>
      </c>
      <c r="B28" s="4" t="inlineStr">
        <is>
          <t xml:space="preserve">Emerging
Growth Company Status </t>
        </is>
      </c>
    </row>
    <row r="29">
      <c r="A29" s="4" t="inlineStr">
        <is>
          <t>Reclassifications</t>
        </is>
      </c>
      <c r="B29" s="4" t="inlineStr">
        <is>
          <t xml:space="preserve">Reclassifications </t>
        </is>
      </c>
    </row>
    <row r="30">
      <c r="A30" s="4" t="inlineStr">
        <is>
          <t>Liquidity and going concern</t>
        </is>
      </c>
      <c r="B30" s="4" t="inlineStr">
        <is>
          <t>Liquidity
and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PROPERTY PLANT AND EQUIPMENT</t>
        </is>
      </c>
      <c r="B4" s="4" t="inlineStr">
        <is>
          <t>SCHEDULE
OF ESTIMATED USEFUL LIFE OF PROPERTY PLANT AND EQUIPMENT
Assets Useful
Lives
Buildings 39
Machinery and equipment (technical installations) 30 50
Other assets 5 30</t>
        </is>
      </c>
    </row>
    <row r="5">
      <c r="A5" s="4" t="inlineStr">
        <is>
          <t>SCHEDULE OF ESTIMATED USEFUL LIFE OF GOODWILL AND OTHER INTANGIBLE ASSETS</t>
        </is>
      </c>
      <c r="B5" s="4" t="inlineStr">
        <is>
          <t>SCHEDULE
OF ESTIMATED USEFUL LIFE OF GOODWILL AND OTHER INTANGIBLE ASSETS
Assets Useful
Lives
Trademarks Indefinite
Customer relationships 20
Patents and licenses 5 10
Computer software 5 10
Other intangible assets 3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CLASSIFICATION</t>
        </is>
      </c>
      <c r="B4" s="4" t="inlineStr">
        <is>
          <t xml:space="preserve">Supplemental
balance sheet information related to leases was as follows: SCHEDULE
OF BALANCE SHEET CLASSIFICATION
Balance Sheet December
31,
Classification 2023 2022
(in
thousands)
Assets
Operating leases Right-of-use assets $ 3,377 $ 1,816
Finance leases Right-of-use assets 10,008 8,614
Total assets $ 13,385 $ 10,430
Liabilities
Current liabilities
Operating leases Current portion of long-term debt $ 625 $ 621
Finance
leases Current portion of long-term
debt 1,009 1,380
Total current liabilities 1,634 2,001
Noncurrent liabilities
Operating leases Long-term debt 2,191 665
Finance
leases Long-term debt 642 235
Total noncurrent liabilities 2,833 900
Total liabilities $ 4,467 $ 2,901 </t>
        </is>
      </c>
    </row>
    <row r="5">
      <c r="A5" s="4" t="inlineStr">
        <is>
          <t>SCHEDULE OF WEIGHTED AVERAGE DISCOUNT RATES OF LEASES</t>
        </is>
      </c>
      <c r="B5" s="4" t="inlineStr">
        <is>
          <t>The
weighted-average discount rates for the Company’s leases were as follows: SCHEDULE
OF WEIGHTED AVERAGE DISCOUNT RATES OF LEASES
December
31,
2023 2022
Operating leases 5.0 % 5.0 %
Finance leases 7.0 % 6.1 %</t>
        </is>
      </c>
    </row>
    <row r="6">
      <c r="A6" s="4" t="inlineStr">
        <is>
          <t>SCHEDULE OF WEIGHTED AVERAGE REMAINING LEASE TERM</t>
        </is>
      </c>
      <c r="B6" s="4" t="inlineStr">
        <is>
          <t xml:space="preserve">The
weighted-average remaining lease term of the Company’s leases were as follows: SCHEDULE
OF WEIGHTED AVERAGE REMAINING LEASE TERM
December
31,
2023 2022
Operating leases 6.5 6.4
Finance leases 1.4 0.8 </t>
        </is>
      </c>
    </row>
    <row r="7">
      <c r="A7" s="4" t="inlineStr">
        <is>
          <t>SCHEDULE OF LEASE EXPENSE</t>
        </is>
      </c>
      <c r="B7" s="4" t="inlineStr">
        <is>
          <t xml:space="preserve">The
components of lease expense for the year ended December 31, 2023, 2022, and 2021 were as follows: SCHEDULE
OF LEASE EXPENSE
December
31,
2023 2022 2021
(in
thousands)
Operating lease cost $ 581 $ 987 $ 707
Finance lease cost:
Amortization of right-of-use
assets 478 470 466
Interest
on lease liabilities 156 190 446
Total lease cost $ 1,215 $ 1,647 $ 1,619 </t>
        </is>
      </c>
    </row>
    <row r="8">
      <c r="A8" s="4" t="inlineStr">
        <is>
          <t>SCHEDULE OF FUTURE OF LEASE LIABILITIES</t>
        </is>
      </c>
      <c r="B8" s="4" t="inlineStr">
        <is>
          <t xml:space="preserve">As
of December 31, 2023, future maturities of lease liabilities were as follows: SCHEDULE
OF FUTURE OF LEASE LIABILITIES
Operating
Leases Finance
Leases
(in thousands)
2024 $ 728 $ 1,112
2025 601 461
2026 570 98
2027 542 68
2028 127 27
Thereafter 1,120 1
Total lease payments 3,688 1,767
Less: Interest (872 ) (116 )
Present value of lease liabilities $ 2,816 $ 1,651 </t>
        </is>
      </c>
    </row>
    <row r="9">
      <c r="A9" s="4" t="inlineStr">
        <is>
          <t>SCHEDULE OF OTHER INFORMATION RELATED TO LEASES</t>
        </is>
      </c>
      <c r="B9" s="4" t="inlineStr">
        <is>
          <t xml:space="preserve">Other
information related to leases for the year ended December 31, 2023, 2022, and 2021 were as follows: SCHEDULE
OF OTHER INFORMATION RELATED TO LEASES
December
31,
2023 2022 2021
(in
thousands)
Cash paid for amounts included in the measurement of lease liabilities:
Operating cash
flows used for operating leases $ 581 $ 987 $ 707
Operating cash flows for
finance leases $ 478 $ 470 $ 466
Financing
cash flows for finance leases $ 156 $ 190 $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 RECEIVABLES</t>
        </is>
      </c>
      <c r="B4" s="4" t="inlineStr">
        <is>
          <t xml:space="preserve">The
gross and realizable value of accounts receivable are detailed as follows: SCHEDULE
OF ACCOUNT RECEIVABLES
December
31,
2023 2022
(in
thousands)
Accounts receivable $ 49,695 $ 44,925
Allowance for credit
losses (14,979 ) (14,067 )
Total $ 34,716 $ 30,858 </t>
        </is>
      </c>
    </row>
    <row r="5">
      <c r="A5" s="4" t="inlineStr">
        <is>
          <t>SCHEDULE OF CHANGES IN ALLOWANCES FOR CREDIT LOSSES</t>
        </is>
      </c>
      <c r="B5" s="4" t="inlineStr">
        <is>
          <t>Changes
in allowances for credit losses consisted of: SCHEDULE
OF CHANGES IN ALLOWANCES FOR CREDIT LOSSES
Allowance
for
Credit
Losses
(in thousands)
Balance at December 31, 2021 $ (15,737 )
Current period provision for expected credit
losses (150 )
Foreign currency exchange
adjustments 1,820
Balance at December
31, 2022 $ (14,067 )
Current period provision for expected credit
losses (87 )
Foreign currency exchange
adjustments (825 )
Balance at December
31, 2023 $ (14,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consist of: SCHEDULE
OF PREPAID EXPENSE AND OTHER CURRENT ASSETS
2023 2022
December
31,
2023 2022
(in
thousands)
Value-added tax receivable $ 1,547 $ 602
Prepaid income taxes 1,000 1,763
Advances to suppliers 3,696 4,000
Prepaid expenses 643 1,445
Insurance recoveries 4,984 4,708
Other current assets 3,784 3,827
Total $ 15,654 $ 16,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detailed as follows: SCHEDULE
OF INVENTORIES
2023 2022
December
31,
2023 2022
(in
thousands)
Merchandise $ 874 $ 825
Raw materials and consumable supplies 22,821 21,537
Finished Goods 4,683 4,856
Total $ 28,378 $ 27,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2023 2022
December
31,
2023 2022
(in
thousands)
Land $ 25,389 $ 23,988
Buildings 63,200 55,542
Machinery and equipment 63,284 51,374
Assets in progress 10,354 8,458
Others 9,393 8,679
Total 171,620 148,041
Less accumulated depreciation (54,700 ) (47,514 )
Total $ 116,920 $ 100,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llocated to its reporting units for the year ended December 31, 2023, and 2022 are as follows: SCHEDULE
OF GOODWILL
Soft Durum Couscous
Wheat Wheat and
Pasta Total
(in
thousands)
Balance at December 31, 2021 $ 35,194 $ 7,355 $ 9,022 $ 51,571
Foreign currency exchange
adjustments (3,784 ) (848 ) (1,041 ) (5,673 )
Balance at December 31, 2022 $ 31,410 $ 6,507 $ 7,981 $ 45,898
Foreign currency exchange
adjustments 1,741 381 468 2,590
Balance at December 31,
2023 $ 33,151 $ 6,888 $ 8,449 $ 48,488 </t>
        </is>
      </c>
    </row>
    <row r="5">
      <c r="A5" s="4" t="inlineStr">
        <is>
          <t>SCHEDULE OF INTANGIBLE ASSETS</t>
        </is>
      </c>
      <c r="B5" s="4" t="inlineStr">
        <is>
          <t xml:space="preserve">Changes
in the carrying amount of intangible assets for the year ended December 31, 2023, and 2022 are as follows: SCHEDULE
OF INTANGIBLE ASSETS
Trade Customer Other Intangible
names relationships intangibles Assets
(in
thousands)
Balance at December 31, 2021 $ 1,011 $ 2,041 $ 923 $ 3,975
Acquisitions - - 262 262
Amortization - (90 ) (53 ) (143 )
Foreign currency exchange
adjustments (84 ) (155 ) (132 ) (371 )
Balance at December
31, 2022 $ 927 $ 1,796 $ 1,000 $ 3,723
Beginning balance $ 927 $ 1,796 $ 1,000 $ 3,723
Acquisitions - - 987 987
Amortization - (92 ) (168 ) (260 )
Foreign currency exchange
adjustments 40 71 87 198
Balance at December 31,
2023 $ 967 $ 1,775 $ 1,906 $ 4,648
Ending balance $ 967 $ 1,775 $ 1,906 $ 4,648 </t>
        </is>
      </c>
    </row>
    <row r="6">
      <c r="A6" s="4" t="inlineStr">
        <is>
          <t>SCHEDULE OF FUTURE INTANGIBLE AMORTIZATION</t>
        </is>
      </c>
      <c r="B6" s="4" t="inlineStr">
        <is>
          <t xml:space="preserve">As
of December 31, 2023, the weighted-average remaining amortization period for intangibles other than goodwill is 9 years and future intangible
amortization is expected to total the following: SCHEDULE
OF FUTURE INTANGIBLE AMORTIZATION
(in
thousands)
2024 $ 469
2025 469
2026 469
2027 371
2028 273
Thereafter 1,630
Total amortization $ 3,6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SCHEDULE
OF ACCRUED EXPENSES
2023 2022
December
31,
2023 2022
(in
thousands)
Consideration payable to selling
stockholder $ 8,840 $ 8,200
Accrued government taxes 5,580 5,517
Accrued interest 2,047 3,781
Accrued salaries and benefits 657 600
Accruals to social agencies 669 664
Other accrued expenses 322 212
Total $ 18,115 $ 18,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The
long-term debt of is presented as follows: SCHEDULE
OF LONG TERM DEBT
2023 2022
December
31,
2023 2022
(in
thousands)
Loans $ 17,845 $ 12,344
Leases 4,467 2,901
Total outstanding debt 22,312 15,245
Less current portion (10,471 ) (5,417 )
Total long-term debt $ 11,841 $ 9,828 </t>
        </is>
      </c>
    </row>
    <row r="5">
      <c r="A5" s="4" t="inlineStr">
        <is>
          <t>SCHEDULE OF MATURITIES OF OUTSTANDING DEBT</t>
        </is>
      </c>
      <c r="B5" s="4" t="inlineStr">
        <is>
          <t xml:space="preserve">The
scheduled maturities of outstanding debt As of December 31, 2023 are as follows: SCHEDULE
OF MATURITIES OF OUTSTANDING DEBT
(in
thousands)
2024 10,471
2025 3,591
2026 2,820
2027 2,204
2028 743
Thereafter 2,483
Total outstanding debt $ 22,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05476</v>
      </c>
      <c r="C4" s="6" t="n">
        <v>289772</v>
      </c>
      <c r="D4" s="6" t="n">
        <v>261679</v>
      </c>
    </row>
    <row r="5">
      <c r="A5" s="4" t="inlineStr">
        <is>
          <t>Cost of sales</t>
        </is>
      </c>
      <c r="B5" s="5" t="n">
        <v>274878</v>
      </c>
      <c r="C5" s="5" t="n">
        <v>260399</v>
      </c>
      <c r="D5" s="5" t="n">
        <v>219311</v>
      </c>
    </row>
    <row r="6">
      <c r="A6" s="4" t="inlineStr">
        <is>
          <t>Gross profit</t>
        </is>
      </c>
      <c r="B6" s="5" t="n">
        <v>30598</v>
      </c>
      <c r="C6" s="5" t="n">
        <v>29373</v>
      </c>
      <c r="D6" s="5" t="n">
        <v>4236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29465</v>
      </c>
      <c r="C8" s="5" t="n">
        <v>30795</v>
      </c>
      <c r="D8" s="5" t="n">
        <v>38982</v>
      </c>
    </row>
    <row r="9">
      <c r="A9" s="4" t="inlineStr">
        <is>
          <t>Total operating expenses</t>
        </is>
      </c>
      <c r="B9" s="5" t="n">
        <v>29465</v>
      </c>
      <c r="C9" s="5" t="n">
        <v>30795</v>
      </c>
      <c r="D9" s="5" t="n">
        <v>38982</v>
      </c>
    </row>
    <row r="10">
      <c r="A10" s="4" t="inlineStr">
        <is>
          <t>Operating income (loss)</t>
        </is>
      </c>
      <c r="B10" s="5" t="n">
        <v>1133</v>
      </c>
      <c r="C10" s="5" t="n">
        <v>-1422</v>
      </c>
      <c r="D10" s="5" t="n">
        <v>3386</v>
      </c>
    </row>
    <row r="11">
      <c r="A11" s="3" t="inlineStr">
        <is>
          <t>Other expense (income):</t>
        </is>
      </c>
      <c r="B11" s="4" t="inlineStr">
        <is>
          <t xml:space="preserve"> </t>
        </is>
      </c>
      <c r="C11" s="4" t="inlineStr">
        <is>
          <t xml:space="preserve"> </t>
        </is>
      </c>
      <c r="D11" s="4" t="inlineStr">
        <is>
          <t xml:space="preserve"> </t>
        </is>
      </c>
    </row>
    <row r="12">
      <c r="A12" s="4" t="inlineStr">
        <is>
          <t>Interest income</t>
        </is>
      </c>
      <c r="B12" s="5" t="n">
        <v>-37</v>
      </c>
      <c r="C12" s="5" t="n">
        <v>-34</v>
      </c>
      <c r="D12" s="5" t="n">
        <v>-543</v>
      </c>
    </row>
    <row r="13">
      <c r="A13" s="4" t="inlineStr">
        <is>
          <t>Interest expense</t>
        </is>
      </c>
      <c r="B13" s="5" t="n">
        <v>14016</v>
      </c>
      <c r="C13" s="5" t="n">
        <v>12513</v>
      </c>
      <c r="D13" s="5" t="n">
        <v>10362</v>
      </c>
    </row>
    <row r="14">
      <c r="A14" s="4" t="inlineStr">
        <is>
          <t>Change in fair value of derivatives and contingent consideration</t>
        </is>
      </c>
      <c r="B14" s="5" t="n">
        <v>-25</v>
      </c>
      <c r="C14" s="5" t="n">
        <v>-4733</v>
      </c>
      <c r="D14" s="4" t="inlineStr">
        <is>
          <t xml:space="preserve"> </t>
        </is>
      </c>
    </row>
    <row r="15">
      <c r="A15" s="4" t="inlineStr">
        <is>
          <t>Foreign exchange (gain) loss</t>
        </is>
      </c>
      <c r="B15" s="5" t="n">
        <v>-207</v>
      </c>
      <c r="C15" s="5" t="n">
        <v>10369</v>
      </c>
      <c r="D15" s="5" t="n">
        <v>1440</v>
      </c>
    </row>
    <row r="16">
      <c r="A16" s="4" t="inlineStr">
        <is>
          <t>Other non-operating expenses</t>
        </is>
      </c>
      <c r="B16" s="4" t="inlineStr">
        <is>
          <t xml:space="preserve"> </t>
        </is>
      </c>
      <c r="C16" s="5" t="n">
        <v>1691</v>
      </c>
      <c r="D16" s="4" t="inlineStr">
        <is>
          <t xml:space="preserve"> </t>
        </is>
      </c>
    </row>
    <row r="17">
      <c r="A17" s="4" t="inlineStr">
        <is>
          <t>Total other expense</t>
        </is>
      </c>
      <c r="B17" s="5" t="n">
        <v>13747</v>
      </c>
      <c r="C17" s="5" t="n">
        <v>19806</v>
      </c>
      <c r="D17" s="5" t="n">
        <v>11259</v>
      </c>
    </row>
    <row r="18">
      <c r="A18" s="4" t="inlineStr">
        <is>
          <t>Loss before taxes</t>
        </is>
      </c>
      <c r="B18" s="5" t="n">
        <v>-12614</v>
      </c>
      <c r="C18" s="5" t="n">
        <v>-21228</v>
      </c>
      <c r="D18" s="5" t="n">
        <v>-7873</v>
      </c>
    </row>
    <row r="19">
      <c r="A19" s="4" t="inlineStr">
        <is>
          <t>Income tax expense</t>
        </is>
      </c>
      <c r="B19" s="5" t="n">
        <v>-106</v>
      </c>
      <c r="C19" s="5" t="n">
        <v>-2058</v>
      </c>
      <c r="D19" s="5" t="n">
        <v>-89</v>
      </c>
    </row>
    <row r="20">
      <c r="A20" s="4" t="inlineStr">
        <is>
          <t>Net loss</t>
        </is>
      </c>
      <c r="B20" s="5" t="n">
        <v>-12508</v>
      </c>
      <c r="C20" s="5" t="n">
        <v>-19170</v>
      </c>
      <c r="D20" s="5" t="n">
        <v>-7784</v>
      </c>
    </row>
    <row r="21">
      <c r="A21" s="4" t="inlineStr">
        <is>
          <t>Net income (loss) attributable to noncontrolling interest</t>
        </is>
      </c>
      <c r="B21" s="5" t="n">
        <v>168</v>
      </c>
      <c r="C21" s="5" t="n">
        <v>-42</v>
      </c>
      <c r="D21" s="5" t="n">
        <v>198</v>
      </c>
    </row>
    <row r="22">
      <c r="A22" s="4" t="inlineStr">
        <is>
          <t>Net loss attributable to the Company</t>
        </is>
      </c>
      <c r="B22" s="6" t="n">
        <v>-12676</v>
      </c>
      <c r="C22" s="6" t="n">
        <v>-19128</v>
      </c>
      <c r="D22" s="6" t="n">
        <v>-7982</v>
      </c>
    </row>
    <row r="23">
      <c r="A23" s="4" t="inlineStr">
        <is>
          <t>Loss per ordinary shares outstanding - basic</t>
        </is>
      </c>
      <c r="B23" s="8" t="n">
        <v>-0.47</v>
      </c>
      <c r="C23" s="8" t="n">
        <v>-0.72</v>
      </c>
      <c r="D23" s="8" t="n">
        <v>-0.38</v>
      </c>
    </row>
    <row r="24">
      <c r="A24" s="4" t="inlineStr">
        <is>
          <t>Loss per ordinary shares outstanding - diluted</t>
        </is>
      </c>
      <c r="B24" s="8" t="n">
        <v>-0.47</v>
      </c>
      <c r="C24" s="8" t="n">
        <v>-0.72</v>
      </c>
      <c r="D24" s="8" t="n">
        <v>-0.38</v>
      </c>
    </row>
    <row r="25">
      <c r="A25" s="4" t="inlineStr">
        <is>
          <t>Weighted average number of shares outstanding - basic</t>
        </is>
      </c>
      <c r="B25" s="5" t="n">
        <v>26879159</v>
      </c>
      <c r="C25" s="5" t="n">
        <v>26604710</v>
      </c>
      <c r="D25" s="5" t="n">
        <v>20555595</v>
      </c>
    </row>
    <row r="26">
      <c r="A26" s="4" t="inlineStr">
        <is>
          <t>Weighted average number of shares outstanding - diluted</t>
        </is>
      </c>
      <c r="B26" s="5" t="n">
        <v>26879159</v>
      </c>
      <c r="C26" s="5" t="n">
        <v>26604710</v>
      </c>
      <c r="D26" s="5" t="n">
        <v>20555595</v>
      </c>
    </row>
    <row r="27">
      <c r="A27" s="3" t="inlineStr">
        <is>
          <t>Other comprehensive loss net of tax:</t>
        </is>
      </c>
      <c r="B27" s="4" t="inlineStr">
        <is>
          <t xml:space="preserve"> </t>
        </is>
      </c>
      <c r="C27" s="4" t="inlineStr">
        <is>
          <t xml:space="preserve"> </t>
        </is>
      </c>
      <c r="D27" s="4" t="inlineStr">
        <is>
          <t xml:space="preserve"> </t>
        </is>
      </c>
    </row>
    <row r="28">
      <c r="A28" s="4" t="inlineStr">
        <is>
          <t>Foreign currency translation adjustments</t>
        </is>
      </c>
      <c r="B28" s="6" t="n">
        <v>-1747</v>
      </c>
      <c r="C28" s="6" t="n">
        <v>-7242</v>
      </c>
      <c r="D28" s="6" t="n">
        <v>-2995</v>
      </c>
    </row>
    <row r="29">
      <c r="A29" s="4" t="inlineStr">
        <is>
          <t>Total other comprehensive loss</t>
        </is>
      </c>
      <c r="B29" s="5" t="n">
        <v>-1747</v>
      </c>
      <c r="C29" s="5" t="n">
        <v>-7242</v>
      </c>
      <c r="D29" s="5" t="n">
        <v>-2995</v>
      </c>
    </row>
    <row r="30">
      <c r="A30" s="4" t="inlineStr">
        <is>
          <t>Comprehensive loss</t>
        </is>
      </c>
      <c r="B30" s="5" t="n">
        <v>-14255</v>
      </c>
      <c r="C30" s="5" t="n">
        <v>-26412</v>
      </c>
      <c r="D30" s="5" t="n">
        <v>-10779</v>
      </c>
    </row>
    <row r="31">
      <c r="A31" s="4" t="inlineStr">
        <is>
          <t>less: Comprehensive income (loss) attributable to non-controlling interest</t>
        </is>
      </c>
      <c r="B31" s="5" t="n">
        <v>442</v>
      </c>
      <c r="C31" s="5" t="n">
        <v>-615</v>
      </c>
      <c r="D31" s="5" t="n">
        <v>-173</v>
      </c>
    </row>
    <row r="32">
      <c r="A32" s="4" t="inlineStr">
        <is>
          <t>Comprehensive loss attributable to the Company</t>
        </is>
      </c>
      <c r="B32" s="6" t="n">
        <v>-14697</v>
      </c>
      <c r="C32" s="6" t="n">
        <v>-25797</v>
      </c>
      <c r="D32" s="6" t="n">
        <v>-10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LIABILITY (Tables)</t>
        </is>
      </c>
      <c r="B1" s="2" t="inlineStr">
        <is>
          <t>12 Months Ended</t>
        </is>
      </c>
    </row>
    <row r="2">
      <c r="B2" s="2" t="inlineStr">
        <is>
          <t>Dec. 31, 2023</t>
        </is>
      </c>
    </row>
    <row r="3">
      <c r="A3" s="3" t="inlineStr">
        <is>
          <t>Contingent Consideration Liability</t>
        </is>
      </c>
      <c r="B3" s="4" t="inlineStr">
        <is>
          <t xml:space="preserve"> </t>
        </is>
      </c>
    </row>
    <row r="4">
      <c r="A4" s="4" t="inlineStr">
        <is>
          <t>SCHEDULE OF FAIR VALUE MEASUREMENT OF CONTINGENT CONSIDERATION LIABILITY</t>
        </is>
      </c>
      <c r="B4" s="4" t="inlineStr">
        <is>
          <t xml:space="preserve">The
following table presents a summary of the changes in the fair value of the contingent consideration liability: SCHEDULE
OF FAIR VALUE MEASUREMENT OF CONTINGENT CONSIDERATION LIABILITY
(in
thousands)
June 9, 2022 $ 1,308
Change in fair value (48 )
December 31, 2022 $ 1,260
Change in fair value 66
December 31, 2023 $ 1,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t>
        </is>
      </c>
      <c r="B4" s="4" t="inlineStr">
        <is>
          <t>The
following table presents the components of the December 31, 2023, 2022 and 2021 provision for income taxes: SCHEDULE
OF COMPONENTS OF PROVISION FOR INCOME TAX
2023 2022 2021
December
31,
2023 2022 2021
(in thousands)
Current $ 1,987 $ 2,228 $ 2,104
Deferred (2,093 ) (4,286 ) (2,193 )
Total income tax expense $ (106 ) $ (2,058 ) $ (89 )</t>
        </is>
      </c>
    </row>
    <row r="5">
      <c r="A5" s="4" t="inlineStr">
        <is>
          <t>SCHEDULE OF RECONCILIATION OF INCOME TAX EXPENSE</t>
        </is>
      </c>
      <c r="B5" s="4" t="inlineStr">
        <is>
          <t>The
following is a reconciliation of income tax expense computed at the Moroccan statutory tax rate to the income tax benefit reported in
the consolidated statements of operations: SCHEDULE
OF RECONCILIATION OF INCOME TAX EXPENSE
2022 2021 2020
December
31,
2023 2022 2021
(in thousands)
Net loss $ (12,508 ) $ (19,170 ) $ (7,784 )
Income tax expense for
the period (106 ) (2,058 ) (89 )
Income (loss) before
tax (12,614 ) (21,228 ) (7,873 )
Effective tax rate 1 % 10 % 1 %
Permanent differences not deductible (taxable)
for tax purposes 3,942 (1,799 ) (971 )
Unrecognized tax losses 695 6,322 3,323
Change in the valuation
allowance (2,221 ) - -
Recalculated tax expense $ (2,523 ) $ (6,581 ) $ (2,441 )
Statutory tax rate in
Morocco 20 % 31 % 31 %</t>
        </is>
      </c>
    </row>
    <row r="6">
      <c r="A6" s="4" t="inlineStr">
        <is>
          <t>SCHEDULE OF DEFERRED INCOME TAX ASSETS</t>
        </is>
      </c>
      <c r="B6" s="4" t="inlineStr">
        <is>
          <t>The
tax effects of temporary differences giving rise to deferred income tax assets (liabilities) were: SCHEDULE
OF DEFERRED INCOME TAX ASSETS
2023 2022
December
31,
2023 2022
(in
thousands)
Fixed assets and intangible assets (10,810 ) (10,292 )
Loss carryforward 7,446 12,021
Leases (2,344 ) (2,078 )
Others (102 ) (29 )
Less: valuation allowance (5,172 ) (12,021 )
Deferred
tax liabilities, net $ (10,982 ) $ (12,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FUTURE RESULTS OF OPERATIONS</t>
        </is>
      </c>
      <c r="B4" s="4" t="inlineStr">
        <is>
          <t xml:space="preserve"> SCHEDULE
OF FUTURE RESULTS OF OPERATIONS
2021 2020
December 31,
2021 2020
(in thousands)
Revenues $ 39,896 $ 33,195
Net loss $ (444 ) $ (1,542 )</t>
        </is>
      </c>
    </row>
    <row r="5">
      <c r="A5" s="4" t="inlineStr">
        <is>
          <t>Societe Industrielle De Minoterie Du Sud [Member]</t>
        </is>
      </c>
      <c r="B5" s="4" t="inlineStr">
        <is>
          <t xml:space="preserve"> </t>
        </is>
      </c>
    </row>
    <row r="6">
      <c r="A6" s="3" t="inlineStr">
        <is>
          <t>Business Acquisition [Line Items]</t>
        </is>
      </c>
      <c r="B6" s="4" t="inlineStr">
        <is>
          <t xml:space="preserve"> </t>
        </is>
      </c>
    </row>
    <row r="7">
      <c r="A7" s="4" t="inlineStr">
        <is>
          <t>SCHEDULE OF BUSINESS COMBINATION ASSETS AND LIABILITIES</t>
        </is>
      </c>
      <c r="B7" s="4" t="inlineStr">
        <is>
          <t xml:space="preserve">The
following table represents the final purchase cost allocation: SCHEDULE
OF BUSINESS COMBINATION ASSETS AND LIABILITIES
Allocated cost
Assumed debt
Noncontrolling interest
Total consideration paid
Current assets
Current liabilities
Property, plant, and equipment $ 8,788
Tradename
Customer relationship
Other intangible assets
Intangible assets 686
Right-of-use assets 331
Inventories 59
Accounts receivable 28
Cash and cash equivalents 7
Other liabilities, noncurrent (2,328 )
Accounts payable (1,503 )
Other payables (693 )
Total net assets acquired $ 5,374
Goodwill </t>
        </is>
      </c>
    </row>
    <row r="8">
      <c r="A8" s="4" t="inlineStr">
        <is>
          <t>Sanabil SA [Member]</t>
        </is>
      </c>
      <c r="B8" s="4" t="inlineStr">
        <is>
          <t xml:space="preserve"> </t>
        </is>
      </c>
    </row>
    <row r="9">
      <c r="A9" s="3" t="inlineStr">
        <is>
          <t>Business Acquisition [Line Items]</t>
        </is>
      </c>
      <c r="B9" s="4" t="inlineStr">
        <is>
          <t xml:space="preserve"> </t>
        </is>
      </c>
    </row>
    <row r="10">
      <c r="A10" s="4" t="inlineStr">
        <is>
          <t>SCHEDULE OF BUSINESS COMBINATION ASSETS AND LIABILITIES</t>
        </is>
      </c>
      <c r="B10" s="4" t="inlineStr">
        <is>
          <t xml:space="preserve">The
following table represents the final allocation of the purchase consideration among assets acquired and liabilities assumed at their
estimated acquisition date fair values: SCHEDULE
OF BUSINESS COMBINATION ASSETS AND LIABILITIES
Consideration paid:
Cash $ 332
Assumed debt 6,548
Noncontrolling interest 221
Total consideration paid $ 7,101
Net assets acquired:
Current assets $ 4,665
Current liabilities (4,416 )
Property, plant and equipment 5,413
Tradename 323
Customer relationship 453
Total net assets acquired 6,438
Goodwill 663
Total consideration paid $ 7,101 </t>
        </is>
      </c>
    </row>
    <row r="11">
      <c r="A11" s="4" t="inlineStr">
        <is>
          <t>MDS Burkina [Member]</t>
        </is>
      </c>
      <c r="B11" s="4" t="inlineStr">
        <is>
          <t xml:space="preserve"> </t>
        </is>
      </c>
    </row>
    <row r="12">
      <c r="A12" s="3" t="inlineStr">
        <is>
          <t>Business Acquisition [Line Items]</t>
        </is>
      </c>
      <c r="B12" s="4" t="inlineStr">
        <is>
          <t xml:space="preserve"> </t>
        </is>
      </c>
    </row>
    <row r="13">
      <c r="A13" s="4" t="inlineStr">
        <is>
          <t>SCHEDULE OF BUSINESS COMBINATION ASSETS AND LIABILITIES</t>
        </is>
      </c>
      <c r="B13" s="4" t="inlineStr">
        <is>
          <t xml:space="preserve">The
following table represents the preliminary allocation of the purchase consideration among assets acquired and liabilities assumed at
their estimated acquisition date fair values: SCHEDULE
OF BUSINESS COMBINATION ASSETS AND LIABILITIES
Consideration paid:
Cash $ 6,153
Assumed debt 7,348
Noncontrolling interest 1,714
Total consideration paid $ 15,215
Net assets acquired:
Current assets $ 4,559
Current liabilities (1,144 )
Property, plant and equipment 9,970
Total net assets acquired 13,385
Goodwill 1,830
Total consideration paid $ 15,215 </t>
        </is>
      </c>
    </row>
    <row r="14">
      <c r="A14" s="4" t="inlineStr">
        <is>
          <t>MDS Mali [Member]</t>
        </is>
      </c>
      <c r="B14" s="4" t="inlineStr">
        <is>
          <t xml:space="preserve"> </t>
        </is>
      </c>
    </row>
    <row r="15">
      <c r="A15" s="3" t="inlineStr">
        <is>
          <t>Business Acquisition [Line Items]</t>
        </is>
      </c>
      <c r="B15" s="4" t="inlineStr">
        <is>
          <t xml:space="preserve"> </t>
        </is>
      </c>
    </row>
    <row r="16">
      <c r="A16" s="4" t="inlineStr">
        <is>
          <t>SCHEDULE OF BUSINESS COMBINATION ASSETS AND LIABILITIES</t>
        </is>
      </c>
      <c r="B16" s="4" t="inlineStr">
        <is>
          <t xml:space="preserve">The
following table represents the final allocation of the purchase consideration among assets acquired and liabilities assumed at their
estimated acquisition date fair values: SCHEDULE OF BUSINESS COMBINATION ASSETS AND LIABILITIES
Consideration paid:
Cash $ 9,579
Assumed debt 9,723
Noncontrolling interest 4,037
Total consideration paid $ 23,339
Net assets acquired:
Current assets $ 16,715
Current liabilities (7,293 )
Property, plant and equipment 8,289
Tradename 734
Customer relationship 1,760
Other intangible assets 20
Total net assets acquired 20,225
Goodwill 3,114
Total consideration paid $ 23,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all stock option activity for the year ended December 31, 2023: SCHEDULE
OF STOCK OPTION ACTIVITY
Stock
Options Weighted
Average Exercise Price Weighted
Average Remaining Contractual Term (years) Aggregate
Intrinsic Value (thousands)
Outstanding at December 31, 2022 - $ - - $ -
Granted 64,705 0.001 9.38 685
Exercised - - - -
Forfeited/Expired - - - -
Outstanding at December 31, 2023 $ 64,705 $ 0.001 $ 9.38 $ 685
Exercisable at December 31, 2023 $ - $ - $ - $ - </t>
        </is>
      </c>
    </row>
    <row r="5">
      <c r="A5" s="4" t="inlineStr">
        <is>
          <t>SCHEDULE OF STOCK OPTIONS VALUATION ASSUMPTIONS</t>
        </is>
      </c>
      <c r="B5" s="4" t="inlineStr">
        <is>
          <t>The
grant date fair value of the stock options was estimated using the following assumptions: SCHEDULE
OF STOCK OPTIONS VALUATION ASSUMPTIONS
Expected term 5
Volatility 62.39 %
Expected dividend yield 0.00 %
Annual Risk Free Rate 3.52 %</t>
        </is>
      </c>
    </row>
    <row r="6">
      <c r="A6" s="4" t="inlineStr">
        <is>
          <t>Phantom Option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The
following table summarizes the phantom option activity for the year ended December 31, 2023: SCHEDULE
OF STOCK OPTION ACTIVITY
Phantom
Options Weighted
Average Exercise Price Weighted
Average Remaining Contractual Term (years) Aggregate
Intrinsic Value (thousands)
Outstanding at December 31, 2022 - $ - - -
Granted 53,613 0.001 9.39 568
Exercised - - - -
Forfeited/Expired - - - -
Outstanding at December 31, 2023 $ 53,613 $ 0.001 $ 9.39 $ 568
Exercisable at December 31, 2023 $ - $ - $ - $ - </t>
        </is>
      </c>
    </row>
    <row r="9">
      <c r="A9" s="4" t="inlineStr">
        <is>
          <t>SCHEDULE OF STOCK OPTIONS VALUATION ASSUMPTIONS</t>
        </is>
      </c>
      <c r="B9" s="4" t="inlineStr">
        <is>
          <t>The
fair value of the phantom options at December 31, 2023 was estimated using the following assumptions: SCHEDULE
OF STOCK OPTIONS VALUATION ASSUMPTIONS
Expected term 5
Volatility 60.31 %
Expected dividend yield 0.00 %
Annual Risk Free Rate 3.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COMPANY REPORTABLE SEGMENTS</t>
        </is>
      </c>
      <c r="B4" s="4" t="inlineStr">
        <is>
          <t xml:space="preserve">Financial
information relating to the Company’s reportable segments is as follows: SCHEDULE OF COMPANY REPORTABLE SEGMENTS
2023 2022 2021
December
31,
2023 2022 2021
(in
thousands)
Sales
to external customers:
Soft
Wheat $ 218,761 $ 213,775 $ 173,085
Durum
Wheat 51,755 44,447 53,546
Couscous
&amp; Pasta 31,410 27,159 28,819
All
other 3,550 4,391 6,229
Total $ 305,476 $ 289,772 $ 261,679
Operating
income (loss)
Soft
Wheat $ 2,288 $ 8,957 $ 1,233
Durum
Wheat 327 (4,508 ) 600
Couscous
&amp; Pasta 1,666 (1,924 ) 1,734
All
other (3,148 ) (3,947 ) (181 )
Operating
income (loss) $ 1,133 $ (1,422 ) $ 3,386 </t>
        </is>
      </c>
    </row>
    <row r="5">
      <c r="A5" s="4" t="inlineStr">
        <is>
          <t>SCHEDULE OF LONG-LIVED ASSETS NET PROPERTY, PLANT AND EQUIPMENT</t>
        </is>
      </c>
      <c r="B5" s="4" t="inlineStr">
        <is>
          <t xml:space="preserve">Long-lived
assets consist of net property, plant, and equipment. The geographic location of long-lived assets is as follows: SCHEDULE OF LONG-LIVED ASSETS NET PROPERTY, PLANT AND EQUIPMENT
2023 2022
December
31,
2023 2022
(in
thousands)
Morocco $ 96,149 $ 79,125
Burkina 8,913 8,793
Mali 6,991 6,732
Angola 4,396 5,391
Other 471 486
Total $ 116,920 $ 100,5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25" customWidth="1" min="3" max="3"/>
  </cols>
  <sheetData>
    <row r="1">
      <c r="A1" s="1" t="inlineStr">
        <is>
          <t>NATURE OF OPERATIONS AND BASIS OF PRESENTATION (Details Narrative)</t>
        </is>
      </c>
      <c r="B1" s="2" t="inlineStr">
        <is>
          <t>12 Months Ended</t>
        </is>
      </c>
    </row>
    <row r="2">
      <c r="B2" s="2" t="inlineStr">
        <is>
          <t>Dec. 31, 2023</t>
        </is>
      </c>
      <c r="C2" s="2" t="inlineStr">
        <is>
          <t>Jun. 09, 2022 $ / shares</t>
        </is>
      </c>
    </row>
    <row r="3">
      <c r="A3" s="3" t="inlineStr">
        <is>
          <t>Restructuring Cost and Reserve [Line Items]</t>
        </is>
      </c>
      <c r="B3" s="4" t="inlineStr">
        <is>
          <t xml:space="preserve"> </t>
        </is>
      </c>
      <c r="C3" s="4" t="inlineStr">
        <is>
          <t xml:space="preserve"> </t>
        </is>
      </c>
    </row>
    <row r="4">
      <c r="A4" s="4" t="inlineStr">
        <is>
          <t>Ordinary shares price</t>
        </is>
      </c>
      <c r="B4" s="4" t="inlineStr">
        <is>
          <t xml:space="preserve"> </t>
        </is>
      </c>
      <c r="C4" s="7" t="n">
        <v>0.001</v>
      </c>
    </row>
    <row r="5">
      <c r="A5" s="4" t="inlineStr">
        <is>
          <t>Conversion ratio</t>
        </is>
      </c>
      <c r="B5" s="9" t="n">
        <v>0.1713</v>
      </c>
      <c r="C5" s="4" t="inlineStr">
        <is>
          <t xml:space="preserve"> </t>
        </is>
      </c>
    </row>
    <row r="6">
      <c r="A6" s="4" t="inlineStr">
        <is>
          <t>New Forafri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quired interest, percentage</t>
        </is>
      </c>
      <c r="B8" s="4" t="inlineStr">
        <is>
          <t xml:space="preserve"> </t>
        </is>
      </c>
      <c r="C8"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SCHEDULE OF ESTIMATED USEFUL LIFE OF PROPERTY PLANT AND EQUIPMENT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0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50 years</t>
        </is>
      </c>
    </row>
    <row r="11">
      <c r="A11" s="4" t="inlineStr">
        <is>
          <t>Other Asse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ves</t>
        </is>
      </c>
      <c r="B13" s="4" t="inlineStr">
        <is>
          <t>5 years</t>
        </is>
      </c>
    </row>
    <row r="14">
      <c r="A14" s="4" t="inlineStr">
        <is>
          <t>Other Asse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ves</t>
        </is>
      </c>
      <c r="B16" s="4" t="inlineStr">
        <is>
          <t>3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FE OF GOODWILL AND OTHER INTANGIBLE ASSETS (Details)</t>
        </is>
      </c>
      <c r="B1" s="2" t="inlineStr">
        <is>
          <t>12 Months Ended</t>
        </is>
      </c>
    </row>
    <row r="2">
      <c r="B2" s="2" t="inlineStr">
        <is>
          <t>Dec. 31, 2023</t>
        </is>
      </c>
    </row>
    <row r="3">
      <c r="A3" s="4" t="inlineStr">
        <is>
          <t>Trademarks [Member]</t>
        </is>
      </c>
      <c r="B3" s="4" t="inlineStr">
        <is>
          <t xml:space="preserve"> </t>
        </is>
      </c>
    </row>
    <row r="4">
      <c r="A4" s="3" t="inlineStr">
        <is>
          <t>Property, Plant and Equipment [Line Items]</t>
        </is>
      </c>
      <c r="B4" s="4" t="inlineStr">
        <is>
          <t xml:space="preserve"> </t>
        </is>
      </c>
    </row>
    <row r="5">
      <c r="A5" s="4" t="inlineStr">
        <is>
          <t>Goodwill and other intangible assets, useful lives</t>
        </is>
      </c>
      <c r="B5" s="4" t="inlineStr">
        <is>
          <t>Indefinite</t>
        </is>
      </c>
    </row>
    <row r="6">
      <c r="A6" s="4" t="inlineStr">
        <is>
          <t>Customer Relationships [Member]</t>
        </is>
      </c>
      <c r="B6" s="4" t="inlineStr">
        <is>
          <t xml:space="preserve"> </t>
        </is>
      </c>
    </row>
    <row r="7">
      <c r="A7" s="3" t="inlineStr">
        <is>
          <t>Property, Plant and Equipment [Line Items]</t>
        </is>
      </c>
      <c r="B7" s="4" t="inlineStr">
        <is>
          <t xml:space="preserve"> </t>
        </is>
      </c>
    </row>
    <row r="8">
      <c r="A8" s="4" t="inlineStr">
        <is>
          <t>Goodwill and other intangible assets, useful life</t>
        </is>
      </c>
      <c r="B8" s="4" t="inlineStr">
        <is>
          <t>20 years</t>
        </is>
      </c>
    </row>
    <row r="9">
      <c r="A9" s="4" t="inlineStr">
        <is>
          <t>Patents [Member] | Minimum [Member]</t>
        </is>
      </c>
      <c r="B9" s="4" t="inlineStr">
        <is>
          <t xml:space="preserve"> </t>
        </is>
      </c>
    </row>
    <row r="10">
      <c r="A10" s="3" t="inlineStr">
        <is>
          <t>Property, Plant and Equipment [Line Items]</t>
        </is>
      </c>
      <c r="B10" s="4" t="inlineStr">
        <is>
          <t xml:space="preserve"> </t>
        </is>
      </c>
    </row>
    <row r="11">
      <c r="A11" s="4" t="inlineStr">
        <is>
          <t>Goodwill and other intangible assets, useful life</t>
        </is>
      </c>
      <c r="B11" s="4" t="inlineStr">
        <is>
          <t>5 years</t>
        </is>
      </c>
    </row>
    <row r="12">
      <c r="A12" s="4" t="inlineStr">
        <is>
          <t>Patents [Member] | Maximum [Member]</t>
        </is>
      </c>
      <c r="B12" s="4" t="inlineStr">
        <is>
          <t xml:space="preserve"> </t>
        </is>
      </c>
    </row>
    <row r="13">
      <c r="A13" s="3" t="inlineStr">
        <is>
          <t>Property, Plant and Equipment [Line Items]</t>
        </is>
      </c>
      <c r="B13" s="4" t="inlineStr">
        <is>
          <t xml:space="preserve"> </t>
        </is>
      </c>
    </row>
    <row r="14">
      <c r="A14" s="4" t="inlineStr">
        <is>
          <t>Goodwill and other intangible assets, useful life</t>
        </is>
      </c>
      <c r="B14" s="4" t="inlineStr">
        <is>
          <t>10 years</t>
        </is>
      </c>
    </row>
    <row r="15">
      <c r="A15" s="4" t="inlineStr">
        <is>
          <t>Computer Software, Intangible Asset [Member] | Minimum [Member]</t>
        </is>
      </c>
      <c r="B15" s="4" t="inlineStr">
        <is>
          <t xml:space="preserve"> </t>
        </is>
      </c>
    </row>
    <row r="16">
      <c r="A16" s="3" t="inlineStr">
        <is>
          <t>Property, Plant and Equipment [Line Items]</t>
        </is>
      </c>
      <c r="B16" s="4" t="inlineStr">
        <is>
          <t xml:space="preserve"> </t>
        </is>
      </c>
    </row>
    <row r="17">
      <c r="A17" s="4" t="inlineStr">
        <is>
          <t>Goodwill and other intangible assets, useful life</t>
        </is>
      </c>
      <c r="B17" s="4" t="inlineStr">
        <is>
          <t>5 years</t>
        </is>
      </c>
    </row>
    <row r="18">
      <c r="A18" s="4" t="inlineStr">
        <is>
          <t>Computer Software, Intangible Asset [Member] | Maximum [Member]</t>
        </is>
      </c>
      <c r="B18" s="4" t="inlineStr">
        <is>
          <t xml:space="preserve"> </t>
        </is>
      </c>
    </row>
    <row r="19">
      <c r="A19" s="3" t="inlineStr">
        <is>
          <t>Property, Plant and Equipment [Line Items]</t>
        </is>
      </c>
      <c r="B19" s="4" t="inlineStr">
        <is>
          <t xml:space="preserve"> </t>
        </is>
      </c>
    </row>
    <row r="20">
      <c r="A20" s="4" t="inlineStr">
        <is>
          <t>Goodwill and other intangible assets, useful life</t>
        </is>
      </c>
      <c r="B20" s="4" t="inlineStr">
        <is>
          <t>10 years</t>
        </is>
      </c>
    </row>
    <row r="21">
      <c r="A21" s="4" t="inlineStr">
        <is>
          <t>Other Intangible Assets [Member] | Minimum [Member]</t>
        </is>
      </c>
      <c r="B21" s="4" t="inlineStr">
        <is>
          <t xml:space="preserve"> </t>
        </is>
      </c>
    </row>
    <row r="22">
      <c r="A22" s="3" t="inlineStr">
        <is>
          <t>Property, Plant and Equipment [Line Items]</t>
        </is>
      </c>
      <c r="B22" s="4" t="inlineStr">
        <is>
          <t xml:space="preserve"> </t>
        </is>
      </c>
    </row>
    <row r="23">
      <c r="A23" s="4" t="inlineStr">
        <is>
          <t>Goodwill and other intangible assets, useful life</t>
        </is>
      </c>
      <c r="B23" s="4" t="inlineStr">
        <is>
          <t>3 years</t>
        </is>
      </c>
    </row>
    <row r="24">
      <c r="A24" s="4" t="inlineStr">
        <is>
          <t>Other Intangible Assets [Member] | Maximum [Member]</t>
        </is>
      </c>
      <c r="B24" s="4" t="inlineStr">
        <is>
          <t xml:space="preserve"> </t>
        </is>
      </c>
    </row>
    <row r="25">
      <c r="A25" s="3" t="inlineStr">
        <is>
          <t>Property, Plant and Equipment [Line Items]</t>
        </is>
      </c>
      <c r="B25" s="4" t="inlineStr">
        <is>
          <t xml:space="preserve"> </t>
        </is>
      </c>
    </row>
    <row r="26">
      <c r="A26" s="4" t="inlineStr">
        <is>
          <t>Goodwill and other intangible assets, useful life</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overnment subsidies</t>
        </is>
      </c>
      <c r="B4" s="6" t="n">
        <v>99453</v>
      </c>
      <c r="C4" s="6" t="n">
        <v>38364</v>
      </c>
      <c r="D4" s="4" t="inlineStr">
        <is>
          <t xml:space="preserve"> </t>
        </is>
      </c>
    </row>
    <row r="5">
      <c r="A5" s="4" t="inlineStr">
        <is>
          <t>Advertising expense</t>
        </is>
      </c>
      <c r="B5" s="6" t="n">
        <v>258</v>
      </c>
      <c r="C5" s="6" t="n">
        <v>19</v>
      </c>
      <c r="D5" s="6" t="n">
        <v>5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BALANCE SHEET CLASSIFICATION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 Statement of Financial Position [Extensible Enumeration]</t>
        </is>
      </c>
      <c r="B3" s="4" t="inlineStr">
        <is>
          <t>Total operating and finance leases assets</t>
        </is>
      </c>
      <c r="C3" s="4" t="inlineStr">
        <is>
          <t>Total operating and finance leases assets</t>
        </is>
      </c>
    </row>
    <row r="4">
      <c r="A4" s="4" t="inlineStr">
        <is>
          <t>Operating lease right of use assets</t>
        </is>
      </c>
      <c r="B4" s="6" t="n">
        <v>3377</v>
      </c>
      <c r="C4" s="6" t="n">
        <v>1816</v>
      </c>
    </row>
    <row r="5">
      <c r="A5" s="4" t="inlineStr">
        <is>
          <t>Finance Lease, Right-of-Use Asset, Statement of Financial Position [Extensible Enumeration]</t>
        </is>
      </c>
      <c r="B5" s="4" t="inlineStr">
        <is>
          <t>Total operating and finance leases assets</t>
        </is>
      </c>
      <c r="C5" s="4" t="inlineStr">
        <is>
          <t>Total operating and finance leases assets</t>
        </is>
      </c>
    </row>
    <row r="6">
      <c r="A6" s="4" t="inlineStr">
        <is>
          <t>Finance lease right of use assets</t>
        </is>
      </c>
      <c r="B6" s="6" t="n">
        <v>10008</v>
      </c>
      <c r="C6" s="6" t="n">
        <v>8614</v>
      </c>
    </row>
    <row r="7">
      <c r="A7" s="4" t="inlineStr">
        <is>
          <t>Total operating and finance leases assets</t>
        </is>
      </c>
      <c r="B7" s="6" t="n">
        <v>13385</v>
      </c>
      <c r="C7" s="6" t="n">
        <v>10430</v>
      </c>
    </row>
    <row r="8">
      <c r="A8" s="4" t="inlineStr">
        <is>
          <t>Operating Lease, Liability, Current, Statement of Financial Position [Extensible Enumeration]</t>
        </is>
      </c>
      <c r="B8" s="4" t="inlineStr">
        <is>
          <t>Current portion of long-term debt</t>
        </is>
      </c>
      <c r="C8" s="4" t="inlineStr">
        <is>
          <t>Current portion of long-term debt</t>
        </is>
      </c>
    </row>
    <row r="9">
      <c r="A9" s="4" t="inlineStr">
        <is>
          <t>Operating leases liability current</t>
        </is>
      </c>
      <c r="B9" s="6" t="n">
        <v>625</v>
      </c>
      <c r="C9" s="6" t="n">
        <v>621</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s liability current</t>
        </is>
      </c>
      <c r="B11" s="6" t="n">
        <v>1009</v>
      </c>
      <c r="C11" s="6" t="n">
        <v>1380</v>
      </c>
    </row>
    <row r="12">
      <c r="A12" s="4" t="inlineStr">
        <is>
          <t>Total current liabilities</t>
        </is>
      </c>
      <c r="B12" s="6" t="n">
        <v>1634</v>
      </c>
      <c r="C12" s="6" t="n">
        <v>2001</v>
      </c>
    </row>
    <row r="13">
      <c r="A13" s="4" t="inlineStr">
        <is>
          <t>Operating Lease, Liability, Noncurrent, Statement of Financial Position [Extensible Enumeration]</t>
        </is>
      </c>
      <c r="B13" s="4" t="inlineStr">
        <is>
          <t>Long-term debt</t>
        </is>
      </c>
      <c r="C13" s="4" t="inlineStr">
        <is>
          <t>Long-term debt</t>
        </is>
      </c>
    </row>
    <row r="14">
      <c r="A14" s="4" t="inlineStr">
        <is>
          <t>Operating leases liability non current</t>
        </is>
      </c>
      <c r="B14" s="6" t="n">
        <v>2191</v>
      </c>
      <c r="C14" s="6" t="n">
        <v>665</v>
      </c>
    </row>
    <row r="15">
      <c r="A15" s="4" t="inlineStr">
        <is>
          <t>Finance Lease, Liability, Noncurrent, Statement of Financial Position [Extensible Enumeration]</t>
        </is>
      </c>
      <c r="B15" s="4" t="inlineStr">
        <is>
          <t>Long-term debt</t>
        </is>
      </c>
      <c r="C15" s="4" t="inlineStr">
        <is>
          <t>Long-term debt</t>
        </is>
      </c>
    </row>
    <row r="16">
      <c r="A16" s="4" t="inlineStr">
        <is>
          <t>Finance leases liability non current</t>
        </is>
      </c>
      <c r="B16" s="6" t="n">
        <v>642</v>
      </c>
      <c r="C16" s="6" t="n">
        <v>235</v>
      </c>
    </row>
    <row r="17">
      <c r="A17" s="4" t="inlineStr">
        <is>
          <t>Total noncurrent liabilities</t>
        </is>
      </c>
      <c r="B17" s="5" t="n">
        <v>2833</v>
      </c>
      <c r="C17" s="5" t="n">
        <v>900</v>
      </c>
    </row>
    <row r="18">
      <c r="A18" s="4" t="inlineStr">
        <is>
          <t>Total liabilities</t>
        </is>
      </c>
      <c r="B18" s="6" t="n">
        <v>4467</v>
      </c>
      <c r="C18" s="6" t="n">
        <v>29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tockholders' Equity - USD ($) $ in Thousands</t>
        </is>
      </c>
      <c r="B1" s="2" t="inlineStr">
        <is>
          <t>Common Stock [Member] Class Z Ordinary Shares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0</t>
        </is>
      </c>
      <c r="B2" s="4" t="inlineStr">
        <is>
          <t xml:space="preserve"> </t>
        </is>
      </c>
      <c r="C2" s="6" t="n">
        <v>120000</v>
      </c>
      <c r="D2" s="4" t="inlineStr">
        <is>
          <t xml:space="preserve"> </t>
        </is>
      </c>
      <c r="E2" s="6" t="n">
        <v>-74397</v>
      </c>
      <c r="F2" s="6" t="n">
        <v>6309</v>
      </c>
      <c r="G2" s="6" t="n">
        <v>82</v>
      </c>
      <c r="H2" s="6" t="n">
        <v>51994</v>
      </c>
    </row>
    <row r="3">
      <c r="A3" s="4" t="inlineStr">
        <is>
          <t>Balance, shares at Dec. 31, 2020</t>
        </is>
      </c>
      <c r="B3" s="4" t="inlineStr">
        <is>
          <t xml:space="preserve"> </t>
        </is>
      </c>
      <c r="C3" s="5" t="n">
        <v>12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roactive adjustment to reflect recapitalization</t>
        </is>
      </c>
      <c r="B4" s="4" t="inlineStr">
        <is>
          <t xml:space="preserve"> </t>
        </is>
      </c>
      <c r="C4" s="6" t="n">
        <v>-119979</v>
      </c>
      <c r="D4" s="5" t="n">
        <v>119979</v>
      </c>
      <c r="E4" s="4" t="inlineStr">
        <is>
          <t xml:space="preserve"> </t>
        </is>
      </c>
      <c r="F4" s="4" t="inlineStr">
        <is>
          <t xml:space="preserve"> </t>
        </is>
      </c>
      <c r="G4" s="4" t="inlineStr">
        <is>
          <t xml:space="preserve"> </t>
        </is>
      </c>
      <c r="H4" s="4" t="inlineStr">
        <is>
          <t xml:space="preserve"> </t>
        </is>
      </c>
    </row>
    <row r="5">
      <c r="A5" s="4" t="inlineStr">
        <is>
          <t>Retroactive adjustment to reflect recapitalization, shares</t>
        </is>
      </c>
      <c r="B5" s="4" t="inlineStr">
        <is>
          <t xml:space="preserve"> </t>
        </is>
      </c>
      <c r="C5" s="5" t="n">
        <v>-994444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December 31, 2020 - adjusted</t>
        </is>
      </c>
      <c r="B6" s="4" t="inlineStr">
        <is>
          <t xml:space="preserve"> </t>
        </is>
      </c>
      <c r="C6" s="6" t="n">
        <v>21</v>
      </c>
      <c r="D6" s="5" t="n">
        <v>119979</v>
      </c>
      <c r="E6" s="5" t="n">
        <v>-74397</v>
      </c>
      <c r="F6" s="5" t="n">
        <v>6309</v>
      </c>
      <c r="G6" s="5" t="n">
        <v>82</v>
      </c>
      <c r="H6" s="5" t="n">
        <v>51994</v>
      </c>
    </row>
    <row r="7">
      <c r="A7" s="4" t="inlineStr">
        <is>
          <t>Balance, December 31, 2020 - adjusted, shares</t>
        </is>
      </c>
      <c r="B7" s="4" t="inlineStr">
        <is>
          <t xml:space="preserve"> </t>
        </is>
      </c>
      <c r="C7" s="5" t="n">
        <v>205555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ion of variable interest entities</t>
        </is>
      </c>
      <c r="B8" s="4" t="inlineStr">
        <is>
          <t xml:space="preserve"> </t>
        </is>
      </c>
      <c r="C8" s="4" t="inlineStr">
        <is>
          <t xml:space="preserve"> </t>
        </is>
      </c>
      <c r="D8" s="4" t="inlineStr">
        <is>
          <t xml:space="preserve"> </t>
        </is>
      </c>
      <c r="E8" s="4" t="inlineStr">
        <is>
          <t xml:space="preserve"> </t>
        </is>
      </c>
      <c r="F8" s="4" t="inlineStr">
        <is>
          <t xml:space="preserve"> </t>
        </is>
      </c>
      <c r="G8" s="5" t="n">
        <v>7608</v>
      </c>
      <c r="H8" s="5" t="n">
        <v>7608</v>
      </c>
    </row>
    <row r="9">
      <c r="A9" s="4" t="inlineStr">
        <is>
          <t>Net (loss) income</t>
        </is>
      </c>
      <c r="B9" s="4" t="inlineStr">
        <is>
          <t xml:space="preserve"> </t>
        </is>
      </c>
      <c r="C9" s="4" t="inlineStr">
        <is>
          <t xml:space="preserve"> </t>
        </is>
      </c>
      <c r="D9" s="4" t="inlineStr">
        <is>
          <t xml:space="preserve"> </t>
        </is>
      </c>
      <c r="E9" s="5" t="n">
        <v>-7982</v>
      </c>
      <c r="F9" s="4" t="inlineStr">
        <is>
          <t xml:space="preserve"> </t>
        </is>
      </c>
      <c r="G9" s="5" t="n">
        <v>198</v>
      </c>
      <c r="H9" s="5" t="n">
        <v>-7784</v>
      </c>
    </row>
    <row r="10">
      <c r="A10" s="4" t="inlineStr">
        <is>
          <t>Transfer of stockholder loan from related party</t>
        </is>
      </c>
      <c r="B10" s="4" t="inlineStr">
        <is>
          <t xml:space="preserve"> </t>
        </is>
      </c>
      <c r="C10" s="4" t="inlineStr">
        <is>
          <t xml:space="preserve"> </t>
        </is>
      </c>
      <c r="D10" s="4" t="inlineStr">
        <is>
          <t xml:space="preserve"> </t>
        </is>
      </c>
      <c r="E10" s="5" t="n">
        <v>-1339</v>
      </c>
      <c r="F10" s="4" t="inlineStr">
        <is>
          <t xml:space="preserve"> </t>
        </is>
      </c>
      <c r="G10" s="4" t="inlineStr">
        <is>
          <t xml:space="preserve"> </t>
        </is>
      </c>
      <c r="H10" s="5" t="n">
        <v>-1339</v>
      </c>
    </row>
    <row r="11">
      <c r="A11" s="4" t="inlineStr">
        <is>
          <t>Contribution of fixed assets from related party</t>
        </is>
      </c>
      <c r="B11" s="4" t="inlineStr">
        <is>
          <t xml:space="preserve"> </t>
        </is>
      </c>
      <c r="C11" s="4" t="inlineStr">
        <is>
          <t xml:space="preserve"> </t>
        </is>
      </c>
      <c r="D11" s="4" t="inlineStr">
        <is>
          <t xml:space="preserve"> </t>
        </is>
      </c>
      <c r="E11" s="5" t="n">
        <v>168</v>
      </c>
      <c r="F11" s="4" t="inlineStr">
        <is>
          <t xml:space="preserve"> </t>
        </is>
      </c>
      <c r="G11" s="4" t="inlineStr">
        <is>
          <t xml:space="preserve"> </t>
        </is>
      </c>
      <c r="H11" s="5" t="n">
        <v>168</v>
      </c>
    </row>
    <row r="12">
      <c r="A12" s="4" t="inlineStr">
        <is>
          <t>Foreign exchange (loss) gain</t>
        </is>
      </c>
      <c r="B12" s="4" t="inlineStr">
        <is>
          <t xml:space="preserve"> </t>
        </is>
      </c>
      <c r="C12" s="4" t="inlineStr">
        <is>
          <t xml:space="preserve"> </t>
        </is>
      </c>
      <c r="D12" s="4" t="inlineStr">
        <is>
          <t xml:space="preserve"> </t>
        </is>
      </c>
      <c r="E12" s="4" t="inlineStr">
        <is>
          <t xml:space="preserve"> </t>
        </is>
      </c>
      <c r="F12" s="5" t="n">
        <v>-2624</v>
      </c>
      <c r="G12" s="5" t="n">
        <v>-371</v>
      </c>
      <c r="H12" s="5" t="n">
        <v>-2995</v>
      </c>
    </row>
    <row r="13">
      <c r="A13" s="4" t="inlineStr">
        <is>
          <t>Balance at Dec. 31, 2021</t>
        </is>
      </c>
      <c r="B13" s="4" t="inlineStr">
        <is>
          <t xml:space="preserve"> </t>
        </is>
      </c>
      <c r="C13" s="6" t="n">
        <v>21</v>
      </c>
      <c r="D13" s="5" t="n">
        <v>119979</v>
      </c>
      <c r="E13" s="5" t="n">
        <v>-83550</v>
      </c>
      <c r="F13" s="5" t="n">
        <v>3685</v>
      </c>
      <c r="G13" s="5" t="n">
        <v>7517</v>
      </c>
      <c r="H13" s="5" t="n">
        <v>47652</v>
      </c>
    </row>
    <row r="14">
      <c r="A14" s="4" t="inlineStr">
        <is>
          <t>Balance, shares at Dec. 31, 2021</t>
        </is>
      </c>
      <c r="B14" s="4" t="inlineStr">
        <is>
          <t xml:space="preserve"> </t>
        </is>
      </c>
      <c r="C14" s="5" t="n">
        <v>2055559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4" t="inlineStr">
        <is>
          <t xml:space="preserve"> </t>
        </is>
      </c>
      <c r="C15" s="4" t="inlineStr">
        <is>
          <t xml:space="preserve"> </t>
        </is>
      </c>
      <c r="D15" s="4" t="inlineStr">
        <is>
          <t xml:space="preserve"> </t>
        </is>
      </c>
      <c r="E15" s="5" t="n">
        <v>-19128</v>
      </c>
      <c r="F15" s="4" t="inlineStr">
        <is>
          <t xml:space="preserve"> </t>
        </is>
      </c>
      <c r="G15" s="5" t="n">
        <v>-42</v>
      </c>
      <c r="H15" s="5" t="n">
        <v>-19170</v>
      </c>
    </row>
    <row r="16">
      <c r="A16" s="4" t="inlineStr">
        <is>
          <t>Foreign exchange (loss) gain</t>
        </is>
      </c>
      <c r="B16" s="4" t="inlineStr">
        <is>
          <t xml:space="preserve"> </t>
        </is>
      </c>
      <c r="C16" s="4" t="inlineStr">
        <is>
          <t xml:space="preserve"> </t>
        </is>
      </c>
      <c r="D16" s="4" t="inlineStr">
        <is>
          <t xml:space="preserve"> </t>
        </is>
      </c>
      <c r="E16" s="4" t="inlineStr">
        <is>
          <t xml:space="preserve"> </t>
        </is>
      </c>
      <c r="F16" s="5" t="n">
        <v>-6669</v>
      </c>
      <c r="G16" s="5" t="n">
        <v>-573</v>
      </c>
      <c r="H16" s="5" t="n">
        <v>-7242</v>
      </c>
    </row>
    <row r="17">
      <c r="A17" s="4" t="inlineStr">
        <is>
          <t>Merger and recapitalization</t>
        </is>
      </c>
      <c r="B17" s="6" t="n">
        <v>30</v>
      </c>
      <c r="C17" s="6" t="n">
        <v>7</v>
      </c>
      <c r="D17" s="5" t="n">
        <v>44926</v>
      </c>
      <c r="E17" s="4" t="inlineStr">
        <is>
          <t xml:space="preserve"> </t>
        </is>
      </c>
      <c r="F17" s="4" t="inlineStr">
        <is>
          <t xml:space="preserve"> </t>
        </is>
      </c>
      <c r="G17" s="4" t="inlineStr">
        <is>
          <t xml:space="preserve"> </t>
        </is>
      </c>
      <c r="H17" s="5" t="n">
        <v>44963</v>
      </c>
    </row>
    <row r="18">
      <c r="A18" s="4" t="inlineStr">
        <is>
          <t>Merger and recapitalization, shares</t>
        </is>
      </c>
      <c r="B18" s="5" t="n">
        <v>29999990</v>
      </c>
      <c r="C18" s="5" t="n">
        <v>745124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costs</t>
        </is>
      </c>
      <c r="B19" s="4" t="inlineStr">
        <is>
          <t xml:space="preserve"> </t>
        </is>
      </c>
      <c r="C19" s="4" t="inlineStr">
        <is>
          <t xml:space="preserve"> </t>
        </is>
      </c>
      <c r="D19" s="5" t="n">
        <v>-3104</v>
      </c>
      <c r="E19" s="4" t="inlineStr">
        <is>
          <t xml:space="preserve"> </t>
        </is>
      </c>
      <c r="F19" s="4" t="inlineStr">
        <is>
          <t xml:space="preserve"> </t>
        </is>
      </c>
      <c r="G19" s="4" t="inlineStr">
        <is>
          <t xml:space="preserve"> </t>
        </is>
      </c>
      <c r="H19" s="5" t="n">
        <v>-3104</v>
      </c>
    </row>
    <row r="20">
      <c r="A20" s="4" t="inlineStr">
        <is>
          <t>Derivative liability for forward purchase agreement</t>
        </is>
      </c>
      <c r="B20" s="4" t="inlineStr">
        <is>
          <t xml:space="preserve"> </t>
        </is>
      </c>
      <c r="C20" s="4" t="inlineStr">
        <is>
          <t xml:space="preserve"> </t>
        </is>
      </c>
      <c r="D20" s="5" t="n">
        <v>-4685</v>
      </c>
      <c r="E20" s="4" t="inlineStr">
        <is>
          <t xml:space="preserve"> </t>
        </is>
      </c>
      <c r="F20" s="4" t="inlineStr">
        <is>
          <t xml:space="preserve"> </t>
        </is>
      </c>
      <c r="G20" s="4" t="inlineStr">
        <is>
          <t xml:space="preserve"> </t>
        </is>
      </c>
      <c r="H20" s="5" t="n">
        <v>-4685</v>
      </c>
    </row>
    <row r="21">
      <c r="A21" s="4" t="inlineStr">
        <is>
          <t>Contingent consideration liability</t>
        </is>
      </c>
      <c r="B21" s="4" t="inlineStr">
        <is>
          <t xml:space="preserve"> </t>
        </is>
      </c>
      <c r="C21" s="4" t="inlineStr">
        <is>
          <t xml:space="preserve"> </t>
        </is>
      </c>
      <c r="D21" s="5" t="n">
        <v>-1308</v>
      </c>
      <c r="E21" s="4" t="inlineStr">
        <is>
          <t xml:space="preserve"> </t>
        </is>
      </c>
      <c r="F21" s="4" t="inlineStr">
        <is>
          <t xml:space="preserve"> </t>
        </is>
      </c>
      <c r="G21" s="4" t="inlineStr">
        <is>
          <t xml:space="preserve"> </t>
        </is>
      </c>
      <c r="H21" s="5" t="n">
        <v>-1308</v>
      </c>
    </row>
    <row r="22">
      <c r="A22" s="4" t="inlineStr">
        <is>
          <t>Shares issued upon exercise of warrants</t>
        </is>
      </c>
      <c r="B22" s="4" t="inlineStr">
        <is>
          <t xml:space="preserve"> </t>
        </is>
      </c>
      <c r="C22" s="4" t="inlineStr">
        <is>
          <t xml:space="preserve"> </t>
        </is>
      </c>
      <c r="D22" s="5" t="n">
        <v>446</v>
      </c>
      <c r="E22" s="4" t="inlineStr">
        <is>
          <t xml:space="preserve"> </t>
        </is>
      </c>
      <c r="F22" s="4" t="inlineStr">
        <is>
          <t xml:space="preserve"> </t>
        </is>
      </c>
      <c r="G22" s="4" t="inlineStr">
        <is>
          <t xml:space="preserve"> </t>
        </is>
      </c>
      <c r="H22" s="5" t="n">
        <v>446</v>
      </c>
    </row>
    <row r="23">
      <c r="A23" s="4" t="inlineStr">
        <is>
          <t>Shares issued upon exercise of warrants, shares</t>
        </is>
      </c>
      <c r="B23" s="4" t="inlineStr">
        <is>
          <t xml:space="preserve"> </t>
        </is>
      </c>
      <c r="C23" s="5" t="n">
        <v>3878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4" t="inlineStr">
        <is>
          <t xml:space="preserve"> </t>
        </is>
      </c>
      <c r="C24" s="4" t="inlineStr">
        <is>
          <t xml:space="preserve"> </t>
        </is>
      </c>
      <c r="D24" s="5" t="n">
        <v>125</v>
      </c>
      <c r="E24" s="4" t="inlineStr">
        <is>
          <t xml:space="preserve"> </t>
        </is>
      </c>
      <c r="F24" s="4" t="inlineStr">
        <is>
          <t xml:space="preserve"> </t>
        </is>
      </c>
      <c r="G24" s="4" t="inlineStr">
        <is>
          <t xml:space="preserve"> </t>
        </is>
      </c>
      <c r="H24" s="5" t="n">
        <v>125</v>
      </c>
    </row>
    <row r="25">
      <c r="A25" s="4" t="inlineStr">
        <is>
          <t>Share-based compensation, shares</t>
        </is>
      </c>
      <c r="B25" s="4" t="inlineStr">
        <is>
          <t xml:space="preserve"> </t>
        </is>
      </c>
      <c r="C25" s="5" t="n">
        <v>13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ttlement of forward share purchase agreement derivative liability</t>
        </is>
      </c>
      <c r="B26" s="4" t="inlineStr">
        <is>
          <t xml:space="preserve"> </t>
        </is>
      </c>
      <c r="C26" s="6" t="n">
        <v>-1</v>
      </c>
      <c r="D26" s="5" t="n">
        <v>-12721</v>
      </c>
      <c r="E26" s="4" t="inlineStr">
        <is>
          <t xml:space="preserve"> </t>
        </is>
      </c>
      <c r="F26" s="4" t="inlineStr">
        <is>
          <t xml:space="preserve"> </t>
        </is>
      </c>
      <c r="G26" s="4" t="inlineStr">
        <is>
          <t xml:space="preserve"> </t>
        </is>
      </c>
      <c r="H26" s="5" t="n">
        <v>-12722</v>
      </c>
    </row>
    <row r="27">
      <c r="A27" s="4" t="inlineStr">
        <is>
          <t>Settlement of forward share purchase agreement derivative liability, shares</t>
        </is>
      </c>
      <c r="B27" s="4" t="inlineStr">
        <is>
          <t xml:space="preserve"> </t>
        </is>
      </c>
      <c r="C27" s="5" t="n">
        <v>-117972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6" t="n">
        <v>30</v>
      </c>
      <c r="C28" s="6" t="n">
        <v>27</v>
      </c>
      <c r="D28" s="5" t="n">
        <v>143658</v>
      </c>
      <c r="E28" s="5" t="n">
        <v>-102678</v>
      </c>
      <c r="F28" s="5" t="n">
        <v>-2984</v>
      </c>
      <c r="G28" s="5" t="n">
        <v>6902</v>
      </c>
      <c r="H28" s="5" t="n">
        <v>44955</v>
      </c>
    </row>
    <row r="29">
      <c r="A29" s="4" t="inlineStr">
        <is>
          <t>Balance, shares at Dec. 31, 2022</t>
        </is>
      </c>
      <c r="B29" s="5" t="n">
        <v>29999990</v>
      </c>
      <c r="C29" s="5" t="n">
        <v>268791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ome</t>
        </is>
      </c>
      <c r="B30" s="4" t="inlineStr">
        <is>
          <t xml:space="preserve"> </t>
        </is>
      </c>
      <c r="C30" s="4" t="inlineStr">
        <is>
          <t xml:space="preserve"> </t>
        </is>
      </c>
      <c r="D30" s="4" t="inlineStr">
        <is>
          <t xml:space="preserve"> </t>
        </is>
      </c>
      <c r="E30" s="5" t="n">
        <v>-12676</v>
      </c>
      <c r="F30" s="4" t="inlineStr">
        <is>
          <t xml:space="preserve"> </t>
        </is>
      </c>
      <c r="G30" s="5" t="n">
        <v>168</v>
      </c>
      <c r="H30" s="5" t="n">
        <v>-12508</v>
      </c>
    </row>
    <row r="31">
      <c r="A31" s="4" t="inlineStr">
        <is>
          <t>Foreign exchange (loss) gain</t>
        </is>
      </c>
      <c r="B31" s="4" t="inlineStr">
        <is>
          <t xml:space="preserve"> </t>
        </is>
      </c>
      <c r="C31" s="4" t="inlineStr">
        <is>
          <t xml:space="preserve"> </t>
        </is>
      </c>
      <c r="D31" s="4" t="inlineStr">
        <is>
          <t xml:space="preserve"> </t>
        </is>
      </c>
      <c r="E31" s="4" t="inlineStr">
        <is>
          <t xml:space="preserve"> </t>
        </is>
      </c>
      <c r="F31" s="5" t="n">
        <v>-2021</v>
      </c>
      <c r="G31" s="5" t="n">
        <v>274</v>
      </c>
      <c r="H31" s="5" t="n">
        <v>-1747</v>
      </c>
    </row>
    <row r="32">
      <c r="A32" s="4" t="inlineStr">
        <is>
          <t>Shares issued upon exercise of warrant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5" t="n">
        <v>1</v>
      </c>
    </row>
    <row r="33">
      <c r="A33" s="4" t="inlineStr">
        <is>
          <t>Shares issued upon exercise of warrants, shares</t>
        </is>
      </c>
      <c r="B33" s="4" t="inlineStr">
        <is>
          <t xml:space="preserve"> </t>
        </is>
      </c>
      <c r="C33" s="5" t="n">
        <v>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t>
        </is>
      </c>
      <c r="B34" s="4" t="inlineStr">
        <is>
          <t xml:space="preserve"> </t>
        </is>
      </c>
      <c r="C34" s="4" t="inlineStr">
        <is>
          <t xml:space="preserve"> </t>
        </is>
      </c>
      <c r="D34" s="5" t="n">
        <v>169</v>
      </c>
      <c r="E34" s="4" t="inlineStr">
        <is>
          <t xml:space="preserve"> </t>
        </is>
      </c>
      <c r="F34" s="4" t="inlineStr">
        <is>
          <t xml:space="preserve"> </t>
        </is>
      </c>
      <c r="G34" s="4" t="inlineStr">
        <is>
          <t xml:space="preserve"> </t>
        </is>
      </c>
      <c r="H34" s="5" t="n">
        <v>169</v>
      </c>
    </row>
    <row r="35">
      <c r="A35" s="4" t="inlineStr">
        <is>
          <t>Shares repurchased and retired</t>
        </is>
      </c>
      <c r="B35" s="6" t="n">
        <v>-30</v>
      </c>
      <c r="C35" s="4" t="inlineStr">
        <is>
          <t xml:space="preserve"> </t>
        </is>
      </c>
      <c r="D35" s="4" t="inlineStr">
        <is>
          <t xml:space="preserve"> </t>
        </is>
      </c>
      <c r="E35" s="4" t="inlineStr">
        <is>
          <t xml:space="preserve"> </t>
        </is>
      </c>
      <c r="F35" s="4" t="inlineStr">
        <is>
          <t xml:space="preserve"> </t>
        </is>
      </c>
      <c r="G35" s="4" t="inlineStr">
        <is>
          <t xml:space="preserve"> </t>
        </is>
      </c>
      <c r="H35" s="5" t="n">
        <v>-30</v>
      </c>
    </row>
    <row r="36">
      <c r="A36" s="4" t="inlineStr">
        <is>
          <t>Shares repurchased and retired, shares</t>
        </is>
      </c>
      <c r="B36" s="5" t="n">
        <v>-299999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of non-controlling interest</t>
        </is>
      </c>
      <c r="B37" s="4" t="inlineStr">
        <is>
          <t xml:space="preserve"> </t>
        </is>
      </c>
      <c r="C37" s="4" t="inlineStr">
        <is>
          <t xml:space="preserve"> </t>
        </is>
      </c>
      <c r="D37" s="5" t="n">
        <v>-549</v>
      </c>
      <c r="E37" s="4" t="inlineStr">
        <is>
          <t xml:space="preserve"> </t>
        </is>
      </c>
      <c r="F37" s="4" t="inlineStr">
        <is>
          <t xml:space="preserve"> </t>
        </is>
      </c>
      <c r="G37" s="5" t="n">
        <v>-933</v>
      </c>
      <c r="H37" s="5" t="n">
        <v>-1482</v>
      </c>
    </row>
    <row r="38">
      <c r="A38" s="4" t="inlineStr">
        <is>
          <t>Redeemable noncontrolling interest</t>
        </is>
      </c>
      <c r="B38" s="4" t="inlineStr">
        <is>
          <t xml:space="preserve"> </t>
        </is>
      </c>
      <c r="C38" s="4" t="inlineStr">
        <is>
          <t xml:space="preserve"> </t>
        </is>
      </c>
      <c r="D38" s="5" t="n">
        <v>-152</v>
      </c>
      <c r="E38" s="4" t="inlineStr">
        <is>
          <t xml:space="preserve"> </t>
        </is>
      </c>
      <c r="F38" s="4" t="inlineStr">
        <is>
          <t xml:space="preserve"> </t>
        </is>
      </c>
      <c r="G38" s="4" t="inlineStr">
        <is>
          <t xml:space="preserve"> </t>
        </is>
      </c>
      <c r="H38" s="5" t="n">
        <v>-152</v>
      </c>
    </row>
    <row r="39">
      <c r="A39" s="4" t="inlineStr">
        <is>
          <t>Balance at Dec. 31, 2023</t>
        </is>
      </c>
      <c r="B39" s="4" t="inlineStr">
        <is>
          <t xml:space="preserve"> </t>
        </is>
      </c>
      <c r="C39" s="6" t="n">
        <v>27</v>
      </c>
      <c r="D39" s="6" t="n">
        <v>143127</v>
      </c>
      <c r="E39" s="6" t="n">
        <v>-115354</v>
      </c>
      <c r="F39" s="6" t="n">
        <v>-5005</v>
      </c>
      <c r="G39" s="6" t="n">
        <v>6411</v>
      </c>
      <c r="H39" s="6" t="n">
        <v>29206</v>
      </c>
    </row>
    <row r="40">
      <c r="A40" s="4" t="inlineStr">
        <is>
          <t>Balance, shares at Dec. 31, 2023</t>
        </is>
      </c>
      <c r="B40" s="4" t="inlineStr">
        <is>
          <t xml:space="preserve"> </t>
        </is>
      </c>
      <c r="C40" s="5" t="n">
        <v>26879202</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WEIGHTED AVERAGE DISCOUNT RATES OF LEAS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 average discount</t>
        </is>
      </c>
      <c r="B3" s="10" t="n">
        <v>0.05</v>
      </c>
      <c r="C3" s="10" t="n">
        <v>0.05</v>
      </c>
    </row>
    <row r="4">
      <c r="A4" s="4" t="inlineStr">
        <is>
          <t>Finance leases weighted average discount</t>
        </is>
      </c>
      <c r="B4" s="10" t="n">
        <v>0.07000000000000001</v>
      </c>
      <c r="C4" s="11" t="n">
        <v>0.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SCHEDULE OF WEIGHTED AVERAGE REMAINING LEASE TERM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term</t>
        </is>
      </c>
      <c r="B3" s="4" t="inlineStr">
        <is>
          <t>6 years 6 months</t>
        </is>
      </c>
      <c r="C3" s="4" t="inlineStr">
        <is>
          <t>6 years 4 months 24 days</t>
        </is>
      </c>
    </row>
    <row r="4">
      <c r="A4" s="4" t="inlineStr">
        <is>
          <t>Finance leases weighted average remaining term</t>
        </is>
      </c>
      <c r="B4" s="4" t="inlineStr">
        <is>
          <t>1 year 4 months 24 days</t>
        </is>
      </c>
      <c r="C4" s="4" t="inlineStr">
        <is>
          <t>9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6" t="n">
        <v>581</v>
      </c>
      <c r="C4" s="6" t="n">
        <v>987</v>
      </c>
      <c r="D4" s="6" t="n">
        <v>707</v>
      </c>
    </row>
    <row r="5">
      <c r="A5" s="4" t="inlineStr">
        <is>
          <t>Amortization of right-of-use assets</t>
        </is>
      </c>
      <c r="B5" s="5" t="n">
        <v>478</v>
      </c>
      <c r="C5" s="5" t="n">
        <v>470</v>
      </c>
      <c r="D5" s="5" t="n">
        <v>466</v>
      </c>
    </row>
    <row r="6">
      <c r="A6" s="4" t="inlineStr">
        <is>
          <t>Interest on lease liabilities</t>
        </is>
      </c>
      <c r="B6" s="5" t="n">
        <v>156</v>
      </c>
      <c r="C6" s="5" t="n">
        <v>190</v>
      </c>
      <c r="D6" s="5" t="n">
        <v>446</v>
      </c>
    </row>
    <row r="7">
      <c r="A7" s="4" t="inlineStr">
        <is>
          <t>Total lease cost</t>
        </is>
      </c>
      <c r="B7" s="6" t="n">
        <v>1215</v>
      </c>
      <c r="C7" s="6" t="n">
        <v>1647</v>
      </c>
      <c r="D7" s="6" t="n">
        <v>16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OF LEASE LIABILITIES (Details) $ in Thousands</t>
        </is>
      </c>
      <c r="B1" s="2" t="inlineStr">
        <is>
          <t>Dec. 31, 2023 USD ($)</t>
        </is>
      </c>
    </row>
    <row r="2">
      <c r="A2" s="3" t="inlineStr">
        <is>
          <t>Lessee, Operating Lease, Liability, to be Paid, Fiscal Year Maturity [Abstract]</t>
        </is>
      </c>
      <c r="B2" s="4" t="inlineStr">
        <is>
          <t xml:space="preserve"> </t>
        </is>
      </c>
    </row>
    <row r="3">
      <c r="A3" s="4" t="inlineStr">
        <is>
          <t>Operating Leases, 2024</t>
        </is>
      </c>
      <c r="B3" s="6" t="n">
        <v>728</v>
      </c>
    </row>
    <row r="4">
      <c r="A4" s="4" t="inlineStr">
        <is>
          <t>Operating Leases, 2025</t>
        </is>
      </c>
      <c r="B4" s="5" t="n">
        <v>601</v>
      </c>
    </row>
    <row r="5">
      <c r="A5" s="4" t="inlineStr">
        <is>
          <t>Operating Leases, 2026</t>
        </is>
      </c>
      <c r="B5" s="5" t="n">
        <v>570</v>
      </c>
    </row>
    <row r="6">
      <c r="A6" s="4" t="inlineStr">
        <is>
          <t>Operating Leases, 2027</t>
        </is>
      </c>
      <c r="B6" s="5" t="n">
        <v>542</v>
      </c>
    </row>
    <row r="7">
      <c r="A7" s="4" t="inlineStr">
        <is>
          <t>Operating Leases, 2028</t>
        </is>
      </c>
      <c r="B7" s="5" t="n">
        <v>127</v>
      </c>
    </row>
    <row r="8">
      <c r="A8" s="4" t="inlineStr">
        <is>
          <t>Operating Leases, Thereafter</t>
        </is>
      </c>
      <c r="B8" s="5" t="n">
        <v>1120</v>
      </c>
    </row>
    <row r="9">
      <c r="A9" s="4" t="inlineStr">
        <is>
          <t>Operating Leases, Total lease payments</t>
        </is>
      </c>
      <c r="B9" s="5" t="n">
        <v>3688</v>
      </c>
    </row>
    <row r="10">
      <c r="A10" s="4" t="inlineStr">
        <is>
          <t>Operating Leases, Less: Interest</t>
        </is>
      </c>
      <c r="B10" s="5" t="n">
        <v>-872</v>
      </c>
    </row>
    <row r="11">
      <c r="A11" s="4" t="inlineStr">
        <is>
          <t>Operating Leases, Present value of lease liabilities</t>
        </is>
      </c>
      <c r="B11" s="5" t="n">
        <v>2816</v>
      </c>
    </row>
    <row r="12">
      <c r="A12" s="3" t="inlineStr">
        <is>
          <t>Finance Lease, Liability, to be Paid, Fiscal Year Maturity [Abstract]</t>
        </is>
      </c>
      <c r="B12" s="4" t="inlineStr">
        <is>
          <t xml:space="preserve"> </t>
        </is>
      </c>
    </row>
    <row r="13">
      <c r="A13" s="4" t="inlineStr">
        <is>
          <t>Finance Leases, 2024</t>
        </is>
      </c>
      <c r="B13" s="5" t="n">
        <v>1112</v>
      </c>
    </row>
    <row r="14">
      <c r="A14" s="4" t="inlineStr">
        <is>
          <t>Finance Leases, 2025</t>
        </is>
      </c>
      <c r="B14" s="5" t="n">
        <v>461</v>
      </c>
    </row>
    <row r="15">
      <c r="A15" s="4" t="inlineStr">
        <is>
          <t>Finance Leases, 2026</t>
        </is>
      </c>
      <c r="B15" s="5" t="n">
        <v>98</v>
      </c>
    </row>
    <row r="16">
      <c r="A16" s="4" t="inlineStr">
        <is>
          <t>Finance Leases, 2027</t>
        </is>
      </c>
      <c r="B16" s="5" t="n">
        <v>68</v>
      </c>
    </row>
    <row r="17">
      <c r="A17" s="4" t="inlineStr">
        <is>
          <t>Finance Leases, 2028</t>
        </is>
      </c>
      <c r="B17" s="5" t="n">
        <v>27</v>
      </c>
    </row>
    <row r="18">
      <c r="A18" s="4" t="inlineStr">
        <is>
          <t>Finance Leases, Thereafter</t>
        </is>
      </c>
      <c r="B18" s="5" t="n">
        <v>1</v>
      </c>
    </row>
    <row r="19">
      <c r="A19" s="4" t="inlineStr">
        <is>
          <t>Finance Leases, Total lease payments</t>
        </is>
      </c>
      <c r="B19" s="5" t="n">
        <v>1767</v>
      </c>
    </row>
    <row r="20">
      <c r="A20" s="4" t="inlineStr">
        <is>
          <t>Finance Leases, Less: Interest</t>
        </is>
      </c>
      <c r="B20" s="5" t="n">
        <v>-116</v>
      </c>
    </row>
    <row r="21">
      <c r="A21" s="4" t="inlineStr">
        <is>
          <t>Finance Leases, Present value of lease liabilities</t>
        </is>
      </c>
      <c r="B21" s="6" t="n">
        <v>1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used for operating leases</t>
        </is>
      </c>
      <c r="B4" s="6" t="n">
        <v>581</v>
      </c>
      <c r="C4" s="6" t="n">
        <v>987</v>
      </c>
      <c r="D4" s="6" t="n">
        <v>707</v>
      </c>
    </row>
    <row r="5">
      <c r="A5" s="4" t="inlineStr">
        <is>
          <t>Operating cash flows for finance leases</t>
        </is>
      </c>
      <c r="B5" s="5" t="n">
        <v>478</v>
      </c>
      <c r="C5" s="5" t="n">
        <v>470</v>
      </c>
      <c r="D5" s="5" t="n">
        <v>466</v>
      </c>
    </row>
    <row r="6">
      <c r="A6" s="4" t="inlineStr">
        <is>
          <t>Financing cash flows for finance leases</t>
        </is>
      </c>
      <c r="B6" s="6" t="n">
        <v>156</v>
      </c>
      <c r="C6" s="6" t="n">
        <v>190</v>
      </c>
      <c r="D6" s="6" t="n">
        <v>4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 RECEIVABLES (Details) - USD ($) $ in Thousand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49695</v>
      </c>
      <c r="C3" s="6" t="n">
        <v>44925</v>
      </c>
    </row>
    <row r="4">
      <c r="A4" s="4" t="inlineStr">
        <is>
          <t>Allowance for credit losses</t>
        </is>
      </c>
      <c r="B4" s="5" t="n">
        <v>-14979</v>
      </c>
      <c r="C4" s="5" t="n">
        <v>-14067</v>
      </c>
    </row>
    <row r="5">
      <c r="A5" s="4" t="inlineStr">
        <is>
          <t>Total</t>
        </is>
      </c>
      <c r="B5" s="6" t="n">
        <v>34716</v>
      </c>
      <c r="C5" s="6" t="n">
        <v>308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LLOWANCES FOR CREDIT LOSSES (Details) - USD ($) $ in Thousands</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Allowance for accounts receivable, beginning balance</t>
        </is>
      </c>
      <c r="B4" s="6" t="n">
        <v>-14067</v>
      </c>
      <c r="C4" s="6" t="n">
        <v>-15737</v>
      </c>
      <c r="D4" s="4" t="inlineStr">
        <is>
          <t xml:space="preserve"> </t>
        </is>
      </c>
    </row>
    <row r="5">
      <c r="A5" s="4" t="inlineStr">
        <is>
          <t>Current period provision for expected credit losses</t>
        </is>
      </c>
      <c r="B5" s="5" t="n">
        <v>-87</v>
      </c>
      <c r="C5" s="5" t="n">
        <v>-150</v>
      </c>
      <c r="D5" s="6" t="n">
        <v>-2794</v>
      </c>
    </row>
    <row r="6">
      <c r="A6" s="4" t="inlineStr">
        <is>
          <t>Foreign currency exchange adjustments</t>
        </is>
      </c>
      <c r="B6" s="5" t="n">
        <v>-825</v>
      </c>
      <c r="C6" s="5" t="n">
        <v>1820</v>
      </c>
      <c r="D6" s="4" t="inlineStr">
        <is>
          <t xml:space="preserve"> </t>
        </is>
      </c>
    </row>
    <row r="7">
      <c r="A7" s="4" t="inlineStr">
        <is>
          <t>Allowance for accounts receivable, ending balance</t>
        </is>
      </c>
      <c r="B7" s="6" t="n">
        <v>-14979</v>
      </c>
      <c r="C7" s="6" t="n">
        <v>-14067</v>
      </c>
      <c r="D7" s="6" t="n">
        <v>-157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Value-added tax receivable</t>
        </is>
      </c>
      <c r="B3" s="6" t="n">
        <v>1547</v>
      </c>
      <c r="C3" s="6" t="n">
        <v>602</v>
      </c>
    </row>
    <row r="4">
      <c r="A4" s="4" t="inlineStr">
        <is>
          <t>Prepaid income taxes</t>
        </is>
      </c>
      <c r="B4" s="5" t="n">
        <v>1000</v>
      </c>
      <c r="C4" s="5" t="n">
        <v>1763</v>
      </c>
    </row>
    <row r="5">
      <c r="A5" s="4" t="inlineStr">
        <is>
          <t>Advances to suppliers</t>
        </is>
      </c>
      <c r="B5" s="5" t="n">
        <v>3696</v>
      </c>
      <c r="C5" s="5" t="n">
        <v>4000</v>
      </c>
    </row>
    <row r="6">
      <c r="A6" s="4" t="inlineStr">
        <is>
          <t>Prepaid expenses</t>
        </is>
      </c>
      <c r="B6" s="5" t="n">
        <v>643</v>
      </c>
      <c r="C6" s="5" t="n">
        <v>1445</v>
      </c>
    </row>
    <row r="7">
      <c r="A7" s="4" t="inlineStr">
        <is>
          <t>Insurance recoveries</t>
        </is>
      </c>
      <c r="B7" s="5" t="n">
        <v>4984</v>
      </c>
      <c r="C7" s="5" t="n">
        <v>4708</v>
      </c>
    </row>
    <row r="8">
      <c r="A8" s="4" t="inlineStr">
        <is>
          <t>Other current assets</t>
        </is>
      </c>
      <c r="B8" s="5" t="n">
        <v>3784</v>
      </c>
      <c r="C8" s="5" t="n">
        <v>3827</v>
      </c>
    </row>
    <row r="9">
      <c r="A9" s="4" t="inlineStr">
        <is>
          <t>Total</t>
        </is>
      </c>
      <c r="B9" s="6" t="n">
        <v>15654</v>
      </c>
      <c r="C9" s="6" t="n">
        <v>163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Merchandise</t>
        </is>
      </c>
      <c r="B3" s="6" t="n">
        <v>874</v>
      </c>
      <c r="C3" s="6" t="n">
        <v>825</v>
      </c>
    </row>
    <row r="4">
      <c r="A4" s="4" t="inlineStr">
        <is>
          <t>Raw materials and consumable supplies</t>
        </is>
      </c>
      <c r="B4" s="5" t="n">
        <v>22821</v>
      </c>
      <c r="C4" s="5" t="n">
        <v>21537</v>
      </c>
    </row>
    <row r="5">
      <c r="A5" s="4" t="inlineStr">
        <is>
          <t>Finished Goods</t>
        </is>
      </c>
      <c r="B5" s="5" t="n">
        <v>4683</v>
      </c>
      <c r="C5" s="5" t="n">
        <v>4856</v>
      </c>
    </row>
    <row r="6">
      <c r="A6" s="4" t="inlineStr">
        <is>
          <t>Total</t>
        </is>
      </c>
      <c r="B6" s="6" t="n">
        <v>28378</v>
      </c>
      <c r="C6" s="6" t="n">
        <v>272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508</v>
      </c>
      <c r="C4" s="6" t="n">
        <v>-19170</v>
      </c>
      <c r="D4" s="6" t="n">
        <v>-778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4763</v>
      </c>
      <c r="C6" s="5" t="n">
        <v>4993</v>
      </c>
      <c r="D6" s="5" t="n">
        <v>3926</v>
      </c>
    </row>
    <row r="7">
      <c r="A7" s="4" t="inlineStr">
        <is>
          <t>Amortization of intangible assets</t>
        </is>
      </c>
      <c r="B7" s="5" t="n">
        <v>260</v>
      </c>
      <c r="C7" s="5" t="n">
        <v>143</v>
      </c>
      <c r="D7" s="5" t="n">
        <v>111</v>
      </c>
    </row>
    <row r="8">
      <c r="A8" s="4" t="inlineStr">
        <is>
          <t>Amortization of right-of-use assets</t>
        </is>
      </c>
      <c r="B8" s="5" t="n">
        <v>1059</v>
      </c>
      <c r="C8" s="5" t="n">
        <v>1457</v>
      </c>
      <c r="D8" s="5" t="n">
        <v>1173</v>
      </c>
    </row>
    <row r="9">
      <c r="A9" s="4" t="inlineStr">
        <is>
          <t>Bad debt expense</t>
        </is>
      </c>
      <c r="B9" s="5" t="n">
        <v>87</v>
      </c>
      <c r="C9" s="5" t="n">
        <v>150</v>
      </c>
      <c r="D9" s="5" t="n">
        <v>2794</v>
      </c>
    </row>
    <row r="10">
      <c r="A10" s="4" t="inlineStr">
        <is>
          <t>Change in fair value of derivatives and contingent consideration</t>
        </is>
      </c>
      <c r="B10" s="5" t="n">
        <v>-25</v>
      </c>
      <c r="C10" s="5" t="n">
        <v>-4733</v>
      </c>
      <c r="D10" s="4" t="inlineStr">
        <is>
          <t xml:space="preserve"> </t>
        </is>
      </c>
    </row>
    <row r="11">
      <c r="A11" s="4" t="inlineStr">
        <is>
          <t>Non-cash accretion of interest expense</t>
        </is>
      </c>
      <c r="B11" s="5" t="n">
        <v>129</v>
      </c>
      <c r="C11" s="4" t="inlineStr">
        <is>
          <t xml:space="preserve"> </t>
        </is>
      </c>
      <c r="D11" s="4" t="inlineStr">
        <is>
          <t xml:space="preserve"> </t>
        </is>
      </c>
    </row>
    <row r="12">
      <c r="A12" s="4" t="inlineStr">
        <is>
          <t>Share-based compensation</t>
        </is>
      </c>
      <c r="B12" s="5" t="n">
        <v>169</v>
      </c>
      <c r="C12" s="5" t="n">
        <v>125</v>
      </c>
      <c r="D12" s="4" t="inlineStr">
        <is>
          <t xml:space="preserve"> </t>
        </is>
      </c>
    </row>
    <row r="13">
      <c r="A13" s="4" t="inlineStr">
        <is>
          <t>Deferred income taxes</t>
        </is>
      </c>
      <c r="B13" s="5" t="n">
        <v>-2093</v>
      </c>
      <c r="C13" s="5" t="n">
        <v>-4286</v>
      </c>
      <c r="D13" s="5" t="n">
        <v>-258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300</v>
      </c>
      <c r="C15" s="5" t="n">
        <v>-4646</v>
      </c>
      <c r="D15" s="5" t="n">
        <v>-4370</v>
      </c>
    </row>
    <row r="16">
      <c r="A16" s="4" t="inlineStr">
        <is>
          <t>Other receivables</t>
        </is>
      </c>
      <c r="B16" s="5" t="n">
        <v>26658</v>
      </c>
      <c r="C16" s="5" t="n">
        <v>-26079</v>
      </c>
      <c r="D16" s="5" t="n">
        <v>-16195</v>
      </c>
    </row>
    <row r="17">
      <c r="A17" s="4" t="inlineStr">
        <is>
          <t>Prepaid expenses and other current assets</t>
        </is>
      </c>
      <c r="B17" s="5" t="n">
        <v>4158</v>
      </c>
      <c r="C17" s="5" t="n">
        <v>-4588</v>
      </c>
      <c r="D17" s="5" t="n">
        <v>10522</v>
      </c>
    </row>
    <row r="18">
      <c r="A18" s="4" t="inlineStr">
        <is>
          <t>Inventories</t>
        </is>
      </c>
      <c r="B18" s="5" t="n">
        <v>447</v>
      </c>
      <c r="C18" s="5" t="n">
        <v>6330</v>
      </c>
      <c r="D18" s="5" t="n">
        <v>-9825</v>
      </c>
    </row>
    <row r="19">
      <c r="A19" s="4" t="inlineStr">
        <is>
          <t>Other assets, noncurrent</t>
        </is>
      </c>
      <c r="B19" s="5" t="n">
        <v>-1640</v>
      </c>
      <c r="C19" s="5" t="n">
        <v>-2227</v>
      </c>
      <c r="D19" s="4" t="inlineStr">
        <is>
          <t xml:space="preserve"> </t>
        </is>
      </c>
    </row>
    <row r="20">
      <c r="A20" s="4" t="inlineStr">
        <is>
          <t>Accounts payable</t>
        </is>
      </c>
      <c r="B20" s="5" t="n">
        <v>15731</v>
      </c>
      <c r="C20" s="5" t="n">
        <v>5252</v>
      </c>
      <c r="D20" s="5" t="n">
        <v>2325</v>
      </c>
    </row>
    <row r="21">
      <c r="A21" s="4" t="inlineStr">
        <is>
          <t>Lease liabilities</t>
        </is>
      </c>
      <c r="B21" s="5" t="n">
        <v>-581</v>
      </c>
      <c r="C21" s="5" t="n">
        <v>-776</v>
      </c>
      <c r="D21" s="5" t="n">
        <v>-1531</v>
      </c>
    </row>
    <row r="22">
      <c r="A22" s="4" t="inlineStr">
        <is>
          <t>Other payables and liabilities</t>
        </is>
      </c>
      <c r="B22" s="5" t="n">
        <v>-988</v>
      </c>
      <c r="C22" s="5" t="n">
        <v>-9514</v>
      </c>
      <c r="D22" s="5" t="n">
        <v>-4609</v>
      </c>
    </row>
    <row r="23">
      <c r="A23" s="4" t="inlineStr">
        <is>
          <t>Net cash provided by (used in) operating activities</t>
        </is>
      </c>
      <c r="B23" s="5" t="n">
        <v>33326</v>
      </c>
      <c r="C23" s="5" t="n">
        <v>-57569</v>
      </c>
      <c r="D23" s="5" t="n">
        <v>-26048</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businesses and assets, net of cash acquired</t>
        </is>
      </c>
      <c r="B25" s="5" t="n">
        <v>-37</v>
      </c>
      <c r="C25" s="4" t="inlineStr">
        <is>
          <t xml:space="preserve"> </t>
        </is>
      </c>
      <c r="D25" s="5" t="n">
        <v>-8639</v>
      </c>
    </row>
    <row r="26">
      <c r="A26" s="4" t="inlineStr">
        <is>
          <t>Purchase of equity method investment</t>
        </is>
      </c>
      <c r="B26" s="4" t="inlineStr">
        <is>
          <t xml:space="preserve"> </t>
        </is>
      </c>
      <c r="C26" s="4" t="inlineStr">
        <is>
          <t xml:space="preserve"> </t>
        </is>
      </c>
      <c r="D26" s="5" t="n">
        <v>-385</v>
      </c>
    </row>
    <row r="27">
      <c r="A27" s="4" t="inlineStr">
        <is>
          <t>Advances to related parties</t>
        </is>
      </c>
      <c r="B27" s="4" t="inlineStr">
        <is>
          <t xml:space="preserve"> </t>
        </is>
      </c>
      <c r="C27" s="4" t="inlineStr">
        <is>
          <t xml:space="preserve"> </t>
        </is>
      </c>
      <c r="D27" s="5" t="n">
        <v>-511</v>
      </c>
    </row>
    <row r="28">
      <c r="A28" s="4" t="inlineStr">
        <is>
          <t>Purchases of property, plant, and equipment</t>
        </is>
      </c>
      <c r="B28" s="5" t="n">
        <v>-9528</v>
      </c>
      <c r="C28" s="5" t="n">
        <v>-4533</v>
      </c>
      <c r="D28" s="5" t="n">
        <v>-4833</v>
      </c>
    </row>
    <row r="29">
      <c r="A29" s="4" t="inlineStr">
        <is>
          <t>Sales of property, plant, and equipment</t>
        </is>
      </c>
      <c r="B29" s="5" t="n">
        <v>47</v>
      </c>
      <c r="C29" s="5" t="n">
        <v>765</v>
      </c>
      <c r="D29" s="5" t="n">
        <v>488</v>
      </c>
    </row>
    <row r="30">
      <c r="A30" s="4" t="inlineStr">
        <is>
          <t>Additions to intangible assets</t>
        </is>
      </c>
      <c r="B30" s="5" t="n">
        <v>-319</v>
      </c>
      <c r="C30" s="5" t="n">
        <v>-262</v>
      </c>
      <c r="D30" s="5" t="n">
        <v>-634</v>
      </c>
    </row>
    <row r="31">
      <c r="A31" s="4" t="inlineStr">
        <is>
          <t>Net cash used in investing activities</t>
        </is>
      </c>
      <c r="B31" s="5" t="n">
        <v>-9837</v>
      </c>
      <c r="C31" s="5" t="n">
        <v>-4030</v>
      </c>
      <c r="D31" s="5" t="n">
        <v>-14514</v>
      </c>
    </row>
    <row r="32">
      <c r="A32" s="3" t="inlineStr">
        <is>
          <t>Cash flows from financing activities:</t>
        </is>
      </c>
      <c r="B32" s="4" t="inlineStr">
        <is>
          <t xml:space="preserve"> </t>
        </is>
      </c>
      <c r="C32" s="4" t="inlineStr">
        <is>
          <t xml:space="preserve"> </t>
        </is>
      </c>
      <c r="D32" s="4" t="inlineStr">
        <is>
          <t xml:space="preserve"> </t>
        </is>
      </c>
    </row>
    <row r="33">
      <c r="A33" s="4" t="inlineStr">
        <is>
          <t>Cash acquired in merger and recapitalization</t>
        </is>
      </c>
      <c r="B33" s="4" t="inlineStr">
        <is>
          <t xml:space="preserve"> </t>
        </is>
      </c>
      <c r="C33" s="5" t="n">
        <v>13966</v>
      </c>
      <c r="D33" s="4" t="inlineStr">
        <is>
          <t xml:space="preserve"> </t>
        </is>
      </c>
    </row>
    <row r="34">
      <c r="A34" s="4" t="inlineStr">
        <is>
          <t>Proceeds from forward share purchase agreement</t>
        </is>
      </c>
      <c r="B34" s="4" t="inlineStr">
        <is>
          <t xml:space="preserve"> </t>
        </is>
      </c>
      <c r="C34" s="5" t="n">
        <v>6719</v>
      </c>
      <c r="D34" s="4" t="inlineStr">
        <is>
          <t xml:space="preserve"> </t>
        </is>
      </c>
    </row>
    <row r="35">
      <c r="A35" s="4" t="inlineStr">
        <is>
          <t>Proceeds from convertible bonds issued</t>
        </is>
      </c>
      <c r="B35" s="4" t="inlineStr">
        <is>
          <t xml:space="preserve"> </t>
        </is>
      </c>
      <c r="C35" s="5" t="n">
        <v>11000</v>
      </c>
      <c r="D35" s="5" t="n">
        <v>500</v>
      </c>
    </row>
    <row r="36">
      <c r="A36" s="4" t="inlineStr">
        <is>
          <t>Proceeds from exercise of warrants</t>
        </is>
      </c>
      <c r="B36" s="5" t="n">
        <v>1</v>
      </c>
      <c r="C36" s="5" t="n">
        <v>446</v>
      </c>
      <c r="D36" s="4" t="inlineStr">
        <is>
          <t xml:space="preserve"> </t>
        </is>
      </c>
    </row>
    <row r="37">
      <c r="A37" s="4" t="inlineStr">
        <is>
          <t>Transaction costs</t>
        </is>
      </c>
      <c r="B37" s="4" t="inlineStr">
        <is>
          <t xml:space="preserve"> </t>
        </is>
      </c>
      <c r="C37" s="5" t="n">
        <v>-3104</v>
      </c>
      <c r="D37" s="4" t="inlineStr">
        <is>
          <t xml:space="preserve"> </t>
        </is>
      </c>
    </row>
    <row r="38">
      <c r="A38" s="4" t="inlineStr">
        <is>
          <t>Stockholder loans</t>
        </is>
      </c>
      <c r="B38" s="4" t="inlineStr">
        <is>
          <t xml:space="preserve"> </t>
        </is>
      </c>
      <c r="C38" s="5" t="n">
        <v>-100</v>
      </c>
      <c r="D38" s="5" t="n">
        <v>5415</v>
      </c>
    </row>
    <row r="39">
      <c r="A39" s="4" t="inlineStr">
        <is>
          <t>(Repayments) borrowings on working capital facilities, net</t>
        </is>
      </c>
      <c r="B39" s="5" t="n">
        <v>-1590</v>
      </c>
      <c r="C39" s="5" t="n">
        <v>-24389</v>
      </c>
      <c r="D39" s="5" t="n">
        <v>16852</v>
      </c>
    </row>
    <row r="40">
      <c r="A40" s="4" t="inlineStr">
        <is>
          <t>Borrowings on lines of credit – Wheat inventories</t>
        </is>
      </c>
      <c r="B40" s="5" t="n">
        <v>59604</v>
      </c>
      <c r="C40" s="5" t="n">
        <v>117225</v>
      </c>
      <c r="D40" s="5" t="n">
        <v>67103</v>
      </c>
    </row>
    <row r="41">
      <c r="A41" s="4" t="inlineStr">
        <is>
          <t>Repayments on lines of credit – Wheat inventories</t>
        </is>
      </c>
      <c r="B41" s="5" t="n">
        <v>-77781</v>
      </c>
      <c r="C41" s="5" t="n">
        <v>-39420</v>
      </c>
      <c r="D41" s="5" t="n">
        <v>-47869</v>
      </c>
    </row>
    <row r="42">
      <c r="A42" s="4" t="inlineStr">
        <is>
          <t>Borrowings on loans</t>
        </is>
      </c>
      <c r="B42" s="5" t="n">
        <v>3733</v>
      </c>
      <c r="C42" s="5" t="n">
        <v>2792</v>
      </c>
      <c r="D42" s="5" t="n">
        <v>12217</v>
      </c>
    </row>
    <row r="43">
      <c r="A43" s="4" t="inlineStr">
        <is>
          <t>Repayments on loans</t>
        </is>
      </c>
      <c r="B43" s="5" t="n">
        <v>-5149</v>
      </c>
      <c r="C43" s="5" t="n">
        <v>-10144</v>
      </c>
      <c r="D43" s="5" t="n">
        <v>-11464</v>
      </c>
    </row>
    <row r="44">
      <c r="A44" s="4" t="inlineStr">
        <is>
          <t>Net cash (used in) provided by financing activities</t>
        </is>
      </c>
      <c r="B44" s="5" t="n">
        <v>-21182</v>
      </c>
      <c r="C44" s="5" t="n">
        <v>74991</v>
      </c>
      <c r="D44" s="5" t="n">
        <v>42754</v>
      </c>
    </row>
    <row r="45">
      <c r="A45" s="4" t="inlineStr">
        <is>
          <t>Effect of exchange rate changes on cash and cash equivalents</t>
        </is>
      </c>
      <c r="B45" s="5" t="n">
        <v>-3113</v>
      </c>
      <c r="C45" s="5" t="n">
        <v>-2958</v>
      </c>
      <c r="D45" s="5" t="n">
        <v>-482</v>
      </c>
    </row>
    <row r="46">
      <c r="A46" s="4" t="inlineStr">
        <is>
          <t>Net (decrease) increase in cash and cash equivalent</t>
        </is>
      </c>
      <c r="B46" s="5" t="n">
        <v>-806</v>
      </c>
      <c r="C46" s="5" t="n">
        <v>10434</v>
      </c>
      <c r="D46" s="5" t="n">
        <v>1710</v>
      </c>
    </row>
    <row r="47">
      <c r="A47" s="4" t="inlineStr">
        <is>
          <t>Cash and cash equivalents, beginning of year</t>
        </is>
      </c>
      <c r="B47" s="5" t="n">
        <v>24827</v>
      </c>
      <c r="C47" s="5" t="n">
        <v>14393</v>
      </c>
      <c r="D47" s="5" t="n">
        <v>12683</v>
      </c>
    </row>
    <row r="48">
      <c r="A48" s="4" t="inlineStr">
        <is>
          <t>Cash and cash equivalents, end of year</t>
        </is>
      </c>
      <c r="B48" s="5" t="n">
        <v>24021</v>
      </c>
      <c r="C48" s="5" t="n">
        <v>24827</v>
      </c>
      <c r="D48" s="5" t="n">
        <v>14393</v>
      </c>
    </row>
    <row r="49">
      <c r="A49" s="3" t="inlineStr">
        <is>
          <t>Non-cash activities:</t>
        </is>
      </c>
      <c r="B49" s="4" t="inlineStr">
        <is>
          <t xml:space="preserve"> </t>
        </is>
      </c>
      <c r="C49" s="4" t="inlineStr">
        <is>
          <t xml:space="preserve"> </t>
        </is>
      </c>
      <c r="D49" s="4" t="inlineStr">
        <is>
          <t xml:space="preserve"> </t>
        </is>
      </c>
    </row>
    <row r="50">
      <c r="A50" s="4" t="inlineStr">
        <is>
          <t>Non-cash acquisition of non-controlling interest</t>
        </is>
      </c>
      <c r="B50" s="5" t="n">
        <v>1482</v>
      </c>
      <c r="C50" s="4" t="inlineStr">
        <is>
          <t xml:space="preserve"> </t>
        </is>
      </c>
      <c r="D50" s="4" t="inlineStr">
        <is>
          <t xml:space="preserve"> </t>
        </is>
      </c>
    </row>
    <row r="51">
      <c r="A51" s="4" t="inlineStr">
        <is>
          <t>Shares repurchased and retired</t>
        </is>
      </c>
      <c r="B51" s="5" t="n">
        <v>30</v>
      </c>
      <c r="C51" s="4" t="inlineStr">
        <is>
          <t xml:space="preserve"> </t>
        </is>
      </c>
      <c r="D51" s="4" t="inlineStr">
        <is>
          <t xml:space="preserve"> </t>
        </is>
      </c>
    </row>
    <row r="52">
      <c r="A52" s="4" t="inlineStr">
        <is>
          <t>Forward share purchase agreements</t>
        </is>
      </c>
      <c r="B52" s="4" t="inlineStr">
        <is>
          <t xml:space="preserve"> </t>
        </is>
      </c>
      <c r="C52" s="5" t="n">
        <v>4685</v>
      </c>
      <c r="D52" s="4" t="inlineStr">
        <is>
          <t xml:space="preserve"> </t>
        </is>
      </c>
    </row>
    <row r="53">
      <c r="A53" s="4" t="inlineStr">
        <is>
          <t>Contingent consideration liability</t>
        </is>
      </c>
      <c r="B53" s="4" t="inlineStr">
        <is>
          <t xml:space="preserve"> </t>
        </is>
      </c>
      <c r="C53" s="5" t="n">
        <v>1308</v>
      </c>
      <c r="D53" s="4" t="inlineStr">
        <is>
          <t xml:space="preserve"> </t>
        </is>
      </c>
    </row>
    <row r="54">
      <c r="A54" s="4" t="inlineStr">
        <is>
          <t>Conversion of convertible bonds into ordinary shares</t>
        </is>
      </c>
      <c r="B54" s="4" t="inlineStr">
        <is>
          <t xml:space="preserve"> </t>
        </is>
      </c>
      <c r="C54" s="5" t="n">
        <v>11797</v>
      </c>
      <c r="D54" s="4" t="inlineStr">
        <is>
          <t xml:space="preserve"> </t>
        </is>
      </c>
    </row>
    <row r="55">
      <c r="A55" s="4" t="inlineStr">
        <is>
          <t>Consideration and accrued interest paid to selling stockholder in ordinary shares</t>
        </is>
      </c>
      <c r="B55" s="4" t="inlineStr">
        <is>
          <t xml:space="preserve"> </t>
        </is>
      </c>
      <c r="C55" s="5" t="n">
        <v>12398</v>
      </c>
      <c r="D55" s="4" t="inlineStr">
        <is>
          <t xml:space="preserve"> </t>
        </is>
      </c>
    </row>
    <row r="56">
      <c r="A56" s="4" t="inlineStr">
        <is>
          <t>Transfer of related party debt</t>
        </is>
      </c>
      <c r="B56" s="4" t="inlineStr">
        <is>
          <t xml:space="preserve"> </t>
        </is>
      </c>
      <c r="C56" s="4" t="inlineStr">
        <is>
          <t xml:space="preserve"> </t>
        </is>
      </c>
      <c r="D56" s="5" t="n">
        <v>1339</v>
      </c>
    </row>
    <row r="57">
      <c r="A57" s="4" t="inlineStr">
        <is>
          <t>Fixed assets contributed from related party</t>
        </is>
      </c>
      <c r="B57" s="4" t="inlineStr">
        <is>
          <t xml:space="preserve"> </t>
        </is>
      </c>
      <c r="C57" s="4" t="inlineStr">
        <is>
          <t xml:space="preserve"> </t>
        </is>
      </c>
      <c r="D57" s="5" t="n">
        <v>168</v>
      </c>
    </row>
    <row r="58">
      <c r="A58" s="4" t="inlineStr">
        <is>
          <t>Consolidation of variable interest entities related to business acquisitions</t>
        </is>
      </c>
      <c r="B58" s="4" t="inlineStr">
        <is>
          <t xml:space="preserve"> </t>
        </is>
      </c>
      <c r="C58" s="4" t="inlineStr">
        <is>
          <t xml:space="preserve"> </t>
        </is>
      </c>
      <c r="D58" s="5" t="n">
        <v>7608</v>
      </c>
    </row>
    <row r="59">
      <c r="A59" s="3" t="inlineStr">
        <is>
          <t>Supplemental cash flow disclosures:</t>
        </is>
      </c>
      <c r="B59" s="4" t="inlineStr">
        <is>
          <t xml:space="preserve"> </t>
        </is>
      </c>
      <c r="C59" s="4" t="inlineStr">
        <is>
          <t xml:space="preserve"> </t>
        </is>
      </c>
      <c r="D59" s="4" t="inlineStr">
        <is>
          <t xml:space="preserve"> </t>
        </is>
      </c>
    </row>
    <row r="60">
      <c r="A60" s="4" t="inlineStr">
        <is>
          <t>Interest paid</t>
        </is>
      </c>
      <c r="B60" s="5" t="n">
        <v>15750</v>
      </c>
      <c r="C60" s="5" t="n">
        <v>11343</v>
      </c>
      <c r="D60" s="5" t="n">
        <v>9202</v>
      </c>
    </row>
    <row r="61">
      <c r="A61" s="4" t="inlineStr">
        <is>
          <t>Net income taxes paid</t>
        </is>
      </c>
      <c r="B61" s="6" t="n">
        <v>1987</v>
      </c>
      <c r="C61" s="6" t="n">
        <v>2228</v>
      </c>
      <c r="D61" s="6" t="n">
        <v>24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25389</v>
      </c>
      <c r="C3" s="6" t="n">
        <v>23988</v>
      </c>
    </row>
    <row r="4">
      <c r="A4" s="4" t="inlineStr">
        <is>
          <t>Buildings</t>
        </is>
      </c>
      <c r="B4" s="5" t="n">
        <v>63200</v>
      </c>
      <c r="C4" s="5" t="n">
        <v>55542</v>
      </c>
    </row>
    <row r="5">
      <c r="A5" s="4" t="inlineStr">
        <is>
          <t>Machinery and equipment</t>
        </is>
      </c>
      <c r="B5" s="5" t="n">
        <v>63284</v>
      </c>
      <c r="C5" s="5" t="n">
        <v>51374</v>
      </c>
    </row>
    <row r="6">
      <c r="A6" s="4" t="inlineStr">
        <is>
          <t>Assets in progress</t>
        </is>
      </c>
      <c r="B6" s="5" t="n">
        <v>10354</v>
      </c>
      <c r="C6" s="5" t="n">
        <v>8458</v>
      </c>
    </row>
    <row r="7">
      <c r="A7" s="4" t="inlineStr">
        <is>
          <t>Others</t>
        </is>
      </c>
      <c r="B7" s="5" t="n">
        <v>9393</v>
      </c>
      <c r="C7" s="5" t="n">
        <v>8679</v>
      </c>
    </row>
    <row r="8">
      <c r="A8" s="4" t="inlineStr">
        <is>
          <t>Total</t>
        </is>
      </c>
      <c r="B8" s="5" t="n">
        <v>171620</v>
      </c>
      <c r="C8" s="5" t="n">
        <v>148041</v>
      </c>
    </row>
    <row r="9">
      <c r="A9" s="4" t="inlineStr">
        <is>
          <t>Less accumulated depreciation</t>
        </is>
      </c>
      <c r="B9" s="5" t="n">
        <v>-54700</v>
      </c>
      <c r="C9" s="5" t="n">
        <v>-47514</v>
      </c>
    </row>
    <row r="10">
      <c r="A10" s="4" t="inlineStr">
        <is>
          <t>Total</t>
        </is>
      </c>
      <c r="B10" s="6" t="n">
        <v>116920</v>
      </c>
      <c r="C10" s="6" t="n">
        <v>100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763</v>
      </c>
      <c r="C4" s="6" t="n">
        <v>4993</v>
      </c>
      <c r="D4" s="6" t="n">
        <v>39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Balance at December 31, 2022</t>
        </is>
      </c>
      <c r="B4" s="6" t="n">
        <v>45898</v>
      </c>
      <c r="C4" s="6" t="n">
        <v>51571</v>
      </c>
    </row>
    <row r="5">
      <c r="A5" s="4" t="inlineStr">
        <is>
          <t>Foreign currency exchange adjustments</t>
        </is>
      </c>
      <c r="B5" s="5" t="n">
        <v>2590</v>
      </c>
      <c r="C5" s="5" t="n">
        <v>-5673</v>
      </c>
    </row>
    <row r="6">
      <c r="A6" s="4" t="inlineStr">
        <is>
          <t>Balance at December 31, 2023</t>
        </is>
      </c>
      <c r="B6" s="5" t="n">
        <v>48488</v>
      </c>
      <c r="C6" s="5" t="n">
        <v>45898</v>
      </c>
    </row>
    <row r="7">
      <c r="A7" s="4" t="inlineStr">
        <is>
          <t>Soft Whea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alance at December 31, 2022</t>
        </is>
      </c>
      <c r="B9" s="5" t="n">
        <v>31410</v>
      </c>
      <c r="C9" s="5" t="n">
        <v>35194</v>
      </c>
    </row>
    <row r="10">
      <c r="A10" s="4" t="inlineStr">
        <is>
          <t>Foreign currency exchange adjustments</t>
        </is>
      </c>
      <c r="B10" s="5" t="n">
        <v>1741</v>
      </c>
      <c r="C10" s="5" t="n">
        <v>-3784</v>
      </c>
    </row>
    <row r="11">
      <c r="A11" s="4" t="inlineStr">
        <is>
          <t>Balance at December 31, 2023</t>
        </is>
      </c>
      <c r="B11" s="5" t="n">
        <v>33151</v>
      </c>
      <c r="C11" s="5" t="n">
        <v>31410</v>
      </c>
    </row>
    <row r="12">
      <c r="A12" s="4" t="inlineStr">
        <is>
          <t>Durum Whea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Balance at December 31, 2022</t>
        </is>
      </c>
      <c r="B14" s="5" t="n">
        <v>6507</v>
      </c>
      <c r="C14" s="5" t="n">
        <v>7355</v>
      </c>
    </row>
    <row r="15">
      <c r="A15" s="4" t="inlineStr">
        <is>
          <t>Foreign currency exchange adjustments</t>
        </is>
      </c>
      <c r="B15" s="5" t="n">
        <v>381</v>
      </c>
      <c r="C15" s="5" t="n">
        <v>-848</v>
      </c>
    </row>
    <row r="16">
      <c r="A16" s="4" t="inlineStr">
        <is>
          <t>Balance at December 31, 2023</t>
        </is>
      </c>
      <c r="B16" s="5" t="n">
        <v>6888</v>
      </c>
      <c r="C16" s="5" t="n">
        <v>6507</v>
      </c>
    </row>
    <row r="17">
      <c r="A17" s="4" t="inlineStr">
        <is>
          <t>Couscous and Pasta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Balance at December 31, 2022</t>
        </is>
      </c>
      <c r="B19" s="5" t="n">
        <v>7981</v>
      </c>
      <c r="C19" s="5" t="n">
        <v>9022</v>
      </c>
    </row>
    <row r="20">
      <c r="A20" s="4" t="inlineStr">
        <is>
          <t>Foreign currency exchange adjustments</t>
        </is>
      </c>
      <c r="B20" s="5" t="n">
        <v>468</v>
      </c>
      <c r="C20" s="5" t="n">
        <v>-1041</v>
      </c>
    </row>
    <row r="21">
      <c r="A21" s="4" t="inlineStr">
        <is>
          <t>Balance at December 31, 2023</t>
        </is>
      </c>
      <c r="B21" s="6" t="n">
        <v>8449</v>
      </c>
      <c r="C21" s="6" t="n">
        <v>79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3723</v>
      </c>
      <c r="C4" s="6" t="n">
        <v>3975</v>
      </c>
      <c r="D4" s="4" t="inlineStr">
        <is>
          <t xml:space="preserve"> </t>
        </is>
      </c>
    </row>
    <row r="5">
      <c r="A5" s="4" t="inlineStr">
        <is>
          <t>Acquisitions</t>
        </is>
      </c>
      <c r="B5" s="5" t="n">
        <v>987</v>
      </c>
      <c r="C5" s="5" t="n">
        <v>262</v>
      </c>
      <c r="D5" s="4" t="inlineStr">
        <is>
          <t xml:space="preserve"> </t>
        </is>
      </c>
    </row>
    <row r="6">
      <c r="A6" s="4" t="inlineStr">
        <is>
          <t>Amortization</t>
        </is>
      </c>
      <c r="B6" s="5" t="n">
        <v>-260</v>
      </c>
      <c r="C6" s="5" t="n">
        <v>-143</v>
      </c>
      <c r="D6" s="6" t="n">
        <v>-111</v>
      </c>
    </row>
    <row r="7">
      <c r="A7" s="4" t="inlineStr">
        <is>
          <t>Foreign currency exchange adjustments</t>
        </is>
      </c>
      <c r="B7" s="5" t="n">
        <v>198</v>
      </c>
      <c r="C7" s="5" t="n">
        <v>-371</v>
      </c>
      <c r="D7" s="4" t="inlineStr">
        <is>
          <t xml:space="preserve"> </t>
        </is>
      </c>
    </row>
    <row r="8">
      <c r="A8" s="4" t="inlineStr">
        <is>
          <t>Ending balance</t>
        </is>
      </c>
      <c r="B8" s="5" t="n">
        <v>4648</v>
      </c>
      <c r="C8" s="5" t="n">
        <v>3723</v>
      </c>
      <c r="D8" s="5" t="n">
        <v>3975</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eginning balance</t>
        </is>
      </c>
      <c r="B11" s="5" t="n">
        <v>927</v>
      </c>
      <c r="C11" s="5" t="n">
        <v>1011</v>
      </c>
      <c r="D11" s="4" t="inlineStr">
        <is>
          <t xml:space="preserve"> </t>
        </is>
      </c>
    </row>
    <row r="12">
      <c r="A12" s="4" t="inlineStr">
        <is>
          <t>Acquisitions</t>
        </is>
      </c>
      <c r="B12" s="4" t="inlineStr">
        <is>
          <t xml:space="preserve"> </t>
        </is>
      </c>
      <c r="C12" s="4" t="inlineStr">
        <is>
          <t xml:space="preserve"> </t>
        </is>
      </c>
      <c r="D12" s="4" t="inlineStr">
        <is>
          <t xml:space="preserve"> </t>
        </is>
      </c>
    </row>
    <row r="13">
      <c r="A13" s="4" t="inlineStr">
        <is>
          <t>Amortization</t>
        </is>
      </c>
      <c r="B13" s="4" t="inlineStr">
        <is>
          <t xml:space="preserve"> </t>
        </is>
      </c>
      <c r="C13" s="4" t="inlineStr">
        <is>
          <t xml:space="preserve"> </t>
        </is>
      </c>
      <c r="D13" s="4" t="inlineStr">
        <is>
          <t xml:space="preserve"> </t>
        </is>
      </c>
    </row>
    <row r="14">
      <c r="A14" s="4" t="inlineStr">
        <is>
          <t>Foreign currency exchange adjustments</t>
        </is>
      </c>
      <c r="B14" s="5" t="n">
        <v>40</v>
      </c>
      <c r="C14" s="5" t="n">
        <v>-84</v>
      </c>
      <c r="D14" s="4" t="inlineStr">
        <is>
          <t xml:space="preserve"> </t>
        </is>
      </c>
    </row>
    <row r="15">
      <c r="A15" s="4" t="inlineStr">
        <is>
          <t>Ending balance</t>
        </is>
      </c>
      <c r="B15" s="5" t="n">
        <v>967</v>
      </c>
      <c r="C15" s="5" t="n">
        <v>927</v>
      </c>
      <c r="D15" s="5" t="n">
        <v>1011</v>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eginning balance</t>
        </is>
      </c>
      <c r="B18" s="5" t="n">
        <v>1796</v>
      </c>
      <c r="C18" s="5" t="n">
        <v>2041</v>
      </c>
      <c r="D18" s="4" t="inlineStr">
        <is>
          <t xml:space="preserve"> </t>
        </is>
      </c>
    </row>
    <row r="19">
      <c r="A19" s="4" t="inlineStr">
        <is>
          <t>Acquisitions</t>
        </is>
      </c>
      <c r="B19" s="4" t="inlineStr">
        <is>
          <t xml:space="preserve"> </t>
        </is>
      </c>
      <c r="C19" s="4" t="inlineStr">
        <is>
          <t xml:space="preserve"> </t>
        </is>
      </c>
      <c r="D19" s="4" t="inlineStr">
        <is>
          <t xml:space="preserve"> </t>
        </is>
      </c>
    </row>
    <row r="20">
      <c r="A20" s="4" t="inlineStr">
        <is>
          <t>Amortization</t>
        </is>
      </c>
      <c r="B20" s="5" t="n">
        <v>-92</v>
      </c>
      <c r="C20" s="5" t="n">
        <v>-90</v>
      </c>
      <c r="D20" s="4" t="inlineStr">
        <is>
          <t xml:space="preserve"> </t>
        </is>
      </c>
    </row>
    <row r="21">
      <c r="A21" s="4" t="inlineStr">
        <is>
          <t>Foreign currency exchange adjustments</t>
        </is>
      </c>
      <c r="B21" s="5" t="n">
        <v>71</v>
      </c>
      <c r="C21" s="5" t="n">
        <v>-155</v>
      </c>
      <c r="D21" s="4" t="inlineStr">
        <is>
          <t xml:space="preserve"> </t>
        </is>
      </c>
    </row>
    <row r="22">
      <c r="A22" s="4" t="inlineStr">
        <is>
          <t>Ending balance</t>
        </is>
      </c>
      <c r="B22" s="5" t="n">
        <v>1775</v>
      </c>
      <c r="C22" s="5" t="n">
        <v>1796</v>
      </c>
      <c r="D22" s="5" t="n">
        <v>2041</v>
      </c>
    </row>
    <row r="23">
      <c r="A23" s="4" t="inlineStr">
        <is>
          <t>Other Intangible Asset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Beginning balance</t>
        </is>
      </c>
      <c r="B25" s="5" t="n">
        <v>1000</v>
      </c>
      <c r="C25" s="5" t="n">
        <v>923</v>
      </c>
      <c r="D25" s="4" t="inlineStr">
        <is>
          <t xml:space="preserve"> </t>
        </is>
      </c>
    </row>
    <row r="26">
      <c r="A26" s="4" t="inlineStr">
        <is>
          <t>Acquisitions</t>
        </is>
      </c>
      <c r="B26" s="5" t="n">
        <v>987</v>
      </c>
      <c r="C26" s="5" t="n">
        <v>262</v>
      </c>
      <c r="D26" s="4" t="inlineStr">
        <is>
          <t xml:space="preserve"> </t>
        </is>
      </c>
    </row>
    <row r="27">
      <c r="A27" s="4" t="inlineStr">
        <is>
          <t>Amortization</t>
        </is>
      </c>
      <c r="B27" s="5" t="n">
        <v>-168</v>
      </c>
      <c r="C27" s="5" t="n">
        <v>-53</v>
      </c>
      <c r="D27" s="4" t="inlineStr">
        <is>
          <t xml:space="preserve"> </t>
        </is>
      </c>
    </row>
    <row r="28">
      <c r="A28" s="4" t="inlineStr">
        <is>
          <t>Foreign currency exchange adjustments</t>
        </is>
      </c>
      <c r="B28" s="5" t="n">
        <v>87</v>
      </c>
      <c r="C28" s="5" t="n">
        <v>-132</v>
      </c>
      <c r="D28" s="4" t="inlineStr">
        <is>
          <t xml:space="preserve"> </t>
        </is>
      </c>
    </row>
    <row r="29">
      <c r="A29" s="4" t="inlineStr">
        <is>
          <t>Ending balance</t>
        </is>
      </c>
      <c r="B29" s="6" t="n">
        <v>1906</v>
      </c>
      <c r="C29" s="6" t="n">
        <v>1000</v>
      </c>
      <c r="D29" s="6" t="n">
        <v>9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INTANGIBL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6" t="n">
        <v>469</v>
      </c>
    </row>
    <row r="4">
      <c r="A4" s="4" t="inlineStr">
        <is>
          <t>2025</t>
        </is>
      </c>
      <c r="B4" s="5" t="n">
        <v>469</v>
      </c>
    </row>
    <row r="5">
      <c r="A5" s="4" t="inlineStr">
        <is>
          <t>2026</t>
        </is>
      </c>
      <c r="B5" s="5" t="n">
        <v>469</v>
      </c>
    </row>
    <row r="6">
      <c r="A6" s="4" t="inlineStr">
        <is>
          <t>2027</t>
        </is>
      </c>
      <c r="B6" s="5" t="n">
        <v>371</v>
      </c>
    </row>
    <row r="7">
      <c r="A7" s="4" t="inlineStr">
        <is>
          <t>2028</t>
        </is>
      </c>
      <c r="B7" s="5" t="n">
        <v>273</v>
      </c>
    </row>
    <row r="8">
      <c r="A8" s="4" t="inlineStr">
        <is>
          <t>Thereafter</t>
        </is>
      </c>
      <c r="B8" s="5" t="n">
        <v>1630</v>
      </c>
    </row>
    <row r="9">
      <c r="A9" s="4" t="inlineStr">
        <is>
          <t>Total amortization</t>
        </is>
      </c>
      <c r="B9" s="6" t="n">
        <v>3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nsideration payable to selling stockholder</t>
        </is>
      </c>
      <c r="B3" s="6" t="n">
        <v>8840</v>
      </c>
      <c r="C3" s="6" t="n">
        <v>8200</v>
      </c>
    </row>
    <row r="4">
      <c r="A4" s="4" t="inlineStr">
        <is>
          <t>Accrued government taxes</t>
        </is>
      </c>
      <c r="B4" s="5" t="n">
        <v>5580</v>
      </c>
      <c r="C4" s="5" t="n">
        <v>5517</v>
      </c>
    </row>
    <row r="5">
      <c r="A5" s="4" t="inlineStr">
        <is>
          <t>Accrued interest</t>
        </is>
      </c>
      <c r="B5" s="5" t="n">
        <v>2047</v>
      </c>
      <c r="C5" s="5" t="n">
        <v>3781</v>
      </c>
    </row>
    <row r="6">
      <c r="A6" s="4" t="inlineStr">
        <is>
          <t>Accrued salaries and benefits</t>
        </is>
      </c>
      <c r="B6" s="5" t="n">
        <v>657</v>
      </c>
      <c r="C6" s="5" t="n">
        <v>600</v>
      </c>
    </row>
    <row r="7">
      <c r="A7" s="4" t="inlineStr">
        <is>
          <t>Accruals to social agencies</t>
        </is>
      </c>
      <c r="B7" s="5" t="n">
        <v>669</v>
      </c>
      <c r="C7" s="5" t="n">
        <v>664</v>
      </c>
    </row>
    <row r="8">
      <c r="A8" s="4" t="inlineStr">
        <is>
          <t>Other accrued expenses</t>
        </is>
      </c>
      <c r="B8" s="5" t="n">
        <v>322</v>
      </c>
      <c r="C8" s="5" t="n">
        <v>212</v>
      </c>
    </row>
    <row r="9">
      <c r="A9" s="4" t="inlineStr">
        <is>
          <t>Total</t>
        </is>
      </c>
      <c r="B9" s="6" t="n">
        <v>18115</v>
      </c>
      <c r="C9" s="6" t="n">
        <v>189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outstanding debt</t>
        </is>
      </c>
      <c r="B3" s="6" t="n">
        <v>22312</v>
      </c>
      <c r="C3" s="6" t="n">
        <v>15245</v>
      </c>
    </row>
    <row r="4">
      <c r="A4" s="4" t="inlineStr">
        <is>
          <t>Less current portion</t>
        </is>
      </c>
      <c r="B4" s="5" t="n">
        <v>-10471</v>
      </c>
      <c r="C4" s="5" t="n">
        <v>-5417</v>
      </c>
    </row>
    <row r="5">
      <c r="A5" s="4" t="inlineStr">
        <is>
          <t>Total long-term debt</t>
        </is>
      </c>
      <c r="B5" s="5" t="n">
        <v>11841</v>
      </c>
      <c r="C5" s="5" t="n">
        <v>9828</v>
      </c>
    </row>
    <row r="6">
      <c r="A6" s="4" t="inlineStr">
        <is>
          <t>Long Term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debt</t>
        </is>
      </c>
      <c r="B8" s="5" t="n">
        <v>17845</v>
      </c>
      <c r="C8" s="5" t="n">
        <v>12344</v>
      </c>
    </row>
    <row r="9">
      <c r="A9" s="4" t="inlineStr">
        <is>
          <t>Long Term Leas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debt</t>
        </is>
      </c>
      <c r="B11" s="6" t="n">
        <v>4467</v>
      </c>
      <c r="C11" s="6" t="n">
        <v>29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LINES OF CREDIT (Details Narrative) $ in Thousands</t>
        </is>
      </c>
      <c r="B1" s="2" t="inlineStr">
        <is>
          <t>Dec. 31, 2023 USD ($)</t>
        </is>
      </c>
    </row>
    <row r="2">
      <c r="A2" s="4" t="inlineStr">
        <is>
          <t>Unsecured Revolving Credit Agreement [Member]</t>
        </is>
      </c>
      <c r="B2" s="4" t="inlineStr">
        <is>
          <t xml:space="preserve"> </t>
        </is>
      </c>
    </row>
    <row r="3">
      <c r="A3" s="3" t="inlineStr">
        <is>
          <t>Debt Instrument [Line Items]</t>
        </is>
      </c>
      <c r="B3" s="4" t="inlineStr">
        <is>
          <t xml:space="preserve"> </t>
        </is>
      </c>
    </row>
    <row r="4">
      <c r="A4" s="4" t="inlineStr">
        <is>
          <t>Line of credit</t>
        </is>
      </c>
      <c r="B4" s="6" t="n">
        <v>50000</v>
      </c>
    </row>
    <row r="5">
      <c r="A5" s="4" t="inlineStr">
        <is>
          <t>Unsecured Revolving Credit Agreement [Member] | Minimum [Member]</t>
        </is>
      </c>
      <c r="B5" s="4" t="inlineStr">
        <is>
          <t xml:space="preserve"> </t>
        </is>
      </c>
    </row>
    <row r="6">
      <c r="A6" s="3" t="inlineStr">
        <is>
          <t>Debt Instrument [Line Items]</t>
        </is>
      </c>
      <c r="B6" s="4" t="inlineStr">
        <is>
          <t xml:space="preserve"> </t>
        </is>
      </c>
    </row>
    <row r="7">
      <c r="A7" s="4" t="inlineStr">
        <is>
          <t>Interest rate</t>
        </is>
      </c>
      <c r="B7" s="11" t="n">
        <v>0.056</v>
      </c>
    </row>
    <row r="8">
      <c r="A8" s="4" t="inlineStr">
        <is>
          <t>Unsecured Revolving Credit Agreement [Member] | Maximum [Member]</t>
        </is>
      </c>
      <c r="B8" s="4" t="inlineStr">
        <is>
          <t xml:space="preserve"> </t>
        </is>
      </c>
    </row>
    <row r="9">
      <c r="A9" s="3" t="inlineStr">
        <is>
          <t>Debt Instrument [Line Items]</t>
        </is>
      </c>
      <c r="B9" s="4" t="inlineStr">
        <is>
          <t xml:space="preserve"> </t>
        </is>
      </c>
    </row>
    <row r="10">
      <c r="A10" s="4" t="inlineStr">
        <is>
          <t>Interest rate</t>
        </is>
      </c>
      <c r="B10" s="11" t="n">
        <v>0.075</v>
      </c>
    </row>
    <row r="11">
      <c r="A11" s="4" t="inlineStr">
        <is>
          <t>Credit Agreement [Member]</t>
        </is>
      </c>
      <c r="B11" s="4" t="inlineStr">
        <is>
          <t xml:space="preserve"> </t>
        </is>
      </c>
    </row>
    <row r="12">
      <c r="A12" s="3" t="inlineStr">
        <is>
          <t>Debt Instrument [Line Items]</t>
        </is>
      </c>
      <c r="B12" s="4" t="inlineStr">
        <is>
          <t xml:space="preserve"> </t>
        </is>
      </c>
    </row>
    <row r="13">
      <c r="A13" s="4" t="inlineStr">
        <is>
          <t>Line of credit</t>
        </is>
      </c>
      <c r="B13" s="6" t="n">
        <v>142000</v>
      </c>
    </row>
    <row r="14">
      <c r="A14" s="4" t="inlineStr">
        <is>
          <t>Credit Agreement [Member] | Minimum [Member]</t>
        </is>
      </c>
      <c r="B14" s="4" t="inlineStr">
        <is>
          <t xml:space="preserve"> </t>
        </is>
      </c>
    </row>
    <row r="15">
      <c r="A15" s="3" t="inlineStr">
        <is>
          <t>Debt Instrument [Line Items]</t>
        </is>
      </c>
      <c r="B15" s="4" t="inlineStr">
        <is>
          <t xml:space="preserve"> </t>
        </is>
      </c>
    </row>
    <row r="16">
      <c r="A16" s="4" t="inlineStr">
        <is>
          <t>Interest rate</t>
        </is>
      </c>
      <c r="B16" s="11" t="n">
        <v>0.014</v>
      </c>
    </row>
    <row r="17">
      <c r="A17" s="4" t="inlineStr">
        <is>
          <t>Credit Agreement [Member] | Maximum [Member]</t>
        </is>
      </c>
      <c r="B17" s="4" t="inlineStr">
        <is>
          <t xml:space="preserve"> </t>
        </is>
      </c>
    </row>
    <row r="18">
      <c r="A18" s="3" t="inlineStr">
        <is>
          <t>Debt Instrument [Line Items]</t>
        </is>
      </c>
      <c r="B18" s="4" t="inlineStr">
        <is>
          <t xml:space="preserve"> </t>
        </is>
      </c>
    </row>
    <row r="19">
      <c r="A19" s="4" t="inlineStr">
        <is>
          <t>Interest rate</t>
        </is>
      </c>
      <c r="B19" s="11" t="n">
        <v>0.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0471</v>
      </c>
      <c r="C3" s="4" t="inlineStr">
        <is>
          <t xml:space="preserve"> </t>
        </is>
      </c>
    </row>
    <row r="4">
      <c r="A4" s="4" t="inlineStr">
        <is>
          <t>2025</t>
        </is>
      </c>
      <c r="B4" s="5" t="n">
        <v>3591</v>
      </c>
      <c r="C4" s="4" t="inlineStr">
        <is>
          <t xml:space="preserve"> </t>
        </is>
      </c>
    </row>
    <row r="5">
      <c r="A5" s="4" t="inlineStr">
        <is>
          <t>2026</t>
        </is>
      </c>
      <c r="B5" s="5" t="n">
        <v>2820</v>
      </c>
      <c r="C5" s="4" t="inlineStr">
        <is>
          <t xml:space="preserve"> </t>
        </is>
      </c>
    </row>
    <row r="6">
      <c r="A6" s="4" t="inlineStr">
        <is>
          <t>2027</t>
        </is>
      </c>
      <c r="B6" s="5" t="n">
        <v>2204</v>
      </c>
      <c r="C6" s="4" t="inlineStr">
        <is>
          <t xml:space="preserve"> </t>
        </is>
      </c>
    </row>
    <row r="7">
      <c r="A7" s="4" t="inlineStr">
        <is>
          <t>2028</t>
        </is>
      </c>
      <c r="B7" s="5" t="n">
        <v>743</v>
      </c>
      <c r="C7" s="4" t="inlineStr">
        <is>
          <t xml:space="preserve"> </t>
        </is>
      </c>
    </row>
    <row r="8">
      <c r="A8" s="4" t="inlineStr">
        <is>
          <t>Thereafter</t>
        </is>
      </c>
      <c r="B8" s="5" t="n">
        <v>2483</v>
      </c>
      <c r="C8" s="4" t="inlineStr">
        <is>
          <t xml:space="preserve"> </t>
        </is>
      </c>
    </row>
    <row r="9">
      <c r="A9" s="4" t="inlineStr">
        <is>
          <t>Total outstanding debt</t>
        </is>
      </c>
      <c r="B9" s="6" t="n">
        <v>22312</v>
      </c>
      <c r="C9" s="6" t="n">
        <v>15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Details Narrative)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 term debt</t>
        </is>
      </c>
      <c r="B3" s="6" t="n">
        <v>22312</v>
      </c>
      <c r="C3" s="6" t="n">
        <v>15245</v>
      </c>
    </row>
    <row r="4">
      <c r="A4" s="4" t="inlineStr">
        <is>
          <t>Long Term Leas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 term debt</t>
        </is>
      </c>
      <c r="B6" s="5" t="n">
        <v>4467</v>
      </c>
      <c r="C6" s="6" t="n">
        <v>2901</v>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secure long term debt</t>
        </is>
      </c>
      <c r="B9" s="6" t="n">
        <v>14</v>
      </c>
      <c r="C9" s="4" t="inlineStr">
        <is>
          <t xml:space="preserve"> </t>
        </is>
      </c>
    </row>
    <row r="10">
      <c r="A10" s="4" t="inlineStr">
        <is>
          <t>Long term debt rate</t>
        </is>
      </c>
      <c r="B10" s="11" t="n">
        <v>0.055</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 long term debt</t>
        </is>
      </c>
      <c r="B13" s="6" t="n">
        <v>104</v>
      </c>
      <c r="C13" s="4" t="inlineStr">
        <is>
          <t xml:space="preserve"> </t>
        </is>
      </c>
    </row>
    <row r="14">
      <c r="A14" s="4" t="inlineStr">
        <is>
          <t>Long term debt rate</t>
        </is>
      </c>
      <c r="B14" s="11" t="n">
        <v>0.059</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Nature
of Operations These
consolidated financial statements are the consolidated financial statements of the Company and its subsidiaries, each of which is controlled,
and is based on the financial position and results of operations of the Company as a standalone company. Intercompany balances and transactions
between consolidated entities have been eliminated. Refer to Note 22 — Related Parties for further information regarding the Company’s
related party transactions. On
June 9, 2022 (the “Closing Date”), Forafric Agro Holdings Limited (“FAHL”), consummated the previously announced
business combination and related transactions pursuant to a securities purchase agreement, dated December 19, 2021 (“Business Combination
Agreement”) which provides for the Business Combination (as defined below) between FAHL and Globis Acquisition Corp., a Delaware
corporation (“Globis”). Description
of the Business Combination 0.001 100 Accounting
Treatment FORAFRIC
GLOBAL PLC AND SUBSIDIARIES NOTES
TO CONSOLIDATED FINANCIAL STATEMENTS (Continued) Except
for certain derivative liabilities. the assets and liabilities of Globis were recognized at historical cost and were not material, with
no goodwill or other intangible assets recorded. The derivative liabilities, which are related to forward share purchase agreements and
contingent consideration, were recorded at fair value. The consolidated assets, liabilities, and results of operations of FAHL became
the historical financial statements, and operations prior to the closing of the Business Combination presented for comparative purposes
are those of FAHL. Pre-Combination shares of common stock were converted to shares of common stock of the combined company using the
conversion ratio of 0.1713 Basis
of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OREIGN CURRENCY FORWARD CONTRACTS (Details Narrative) € in Thousands, $ in Thousands</t>
        </is>
      </c>
      <c r="B1" s="2" t="inlineStr">
        <is>
          <t>12 Months Ended</t>
        </is>
      </c>
    </row>
    <row r="2">
      <c r="B2" s="2" t="inlineStr">
        <is>
          <t>Dec. 31, 2023 USD ($)</t>
        </is>
      </c>
      <c r="C2" s="2" t="inlineStr">
        <is>
          <t>Dec. 31, 2022 USD ($)</t>
        </is>
      </c>
      <c r="D2" s="2" t="inlineStr">
        <is>
          <t>Dec. 31, 2022 EUR (€)</t>
        </is>
      </c>
    </row>
    <row r="3">
      <c r="A3" s="3" t="inlineStr">
        <is>
          <t>Foreign Currency Forward Contracts</t>
        </is>
      </c>
      <c r="B3" s="4" t="inlineStr">
        <is>
          <t xml:space="preserve"> </t>
        </is>
      </c>
      <c r="C3" s="4" t="inlineStr">
        <is>
          <t xml:space="preserve"> </t>
        </is>
      </c>
      <c r="D3" s="4" t="inlineStr">
        <is>
          <t xml:space="preserve"> </t>
        </is>
      </c>
    </row>
    <row r="4">
      <c r="A4" s="4" t="inlineStr">
        <is>
          <t>Notional value</t>
        </is>
      </c>
      <c r="B4" s="6" t="n">
        <v>14100</v>
      </c>
      <c r="C4" s="6" t="n">
        <v>36400</v>
      </c>
      <c r="D4" s="12" t="n">
        <v>40200</v>
      </c>
    </row>
    <row r="5">
      <c r="A5" s="4" t="inlineStr">
        <is>
          <t>contract expiration date</t>
        </is>
      </c>
      <c r="B5" s="4" t="inlineStr">
        <is>
          <t>Dec. 31,  2024</t>
        </is>
      </c>
      <c r="C5" s="4" t="inlineStr">
        <is>
          <t xml:space="preserve"> </t>
        </is>
      </c>
      <c r="D5" s="4" t="inlineStr">
        <is>
          <t xml:space="preserve"> </t>
        </is>
      </c>
    </row>
    <row r="6">
      <c r="A6" s="4" t="inlineStr">
        <is>
          <t>Foreign currency contract asset</t>
        </is>
      </c>
      <c r="B6" s="6" t="n">
        <v>430</v>
      </c>
      <c r="C6" s="4" t="inlineStr">
        <is>
          <t xml:space="preserve"> </t>
        </is>
      </c>
      <c r="D6" s="4" t="inlineStr">
        <is>
          <t xml:space="preserve"> </t>
        </is>
      </c>
    </row>
    <row r="7">
      <c r="A7" s="4" t="inlineStr">
        <is>
          <t>Foreign currency contract liability</t>
        </is>
      </c>
      <c r="B7" s="5" t="n">
        <v>337</v>
      </c>
      <c r="C7" s="4" t="inlineStr">
        <is>
          <t xml:space="preserve"> </t>
        </is>
      </c>
      <c r="D7" s="4" t="inlineStr">
        <is>
          <t xml:space="preserve"> </t>
        </is>
      </c>
    </row>
    <row r="8">
      <c r="A8" s="4" t="inlineStr">
        <is>
          <t>Foreign currency exchange</t>
        </is>
      </c>
      <c r="B8" s="6" t="n">
        <v>9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MEASUREMENT OF CONTINGENT CONSIDERATION LIABILITY (Details) - USD ($) $ in Thousands</t>
        </is>
      </c>
      <c r="B1" s="2" t="inlineStr">
        <is>
          <t>7 Months Ended</t>
        </is>
      </c>
      <c r="C1" s="2" t="inlineStr">
        <is>
          <t>12 Months Ended</t>
        </is>
      </c>
    </row>
    <row r="2">
      <c r="B2" s="2" t="inlineStr">
        <is>
          <t>Dec. 31, 2022</t>
        </is>
      </c>
      <c r="C2" s="2" t="inlineStr">
        <is>
          <t>Dec. 31, 2023</t>
        </is>
      </c>
    </row>
    <row r="3">
      <c r="A3" s="3" t="inlineStr">
        <is>
          <t>Contingent Consideration Liability</t>
        </is>
      </c>
      <c r="B3" s="4" t="inlineStr">
        <is>
          <t xml:space="preserve"> </t>
        </is>
      </c>
      <c r="C3" s="4" t="inlineStr">
        <is>
          <t xml:space="preserve"> </t>
        </is>
      </c>
    </row>
    <row r="4">
      <c r="A4" s="4" t="inlineStr">
        <is>
          <t>Contingent consideration liability</t>
        </is>
      </c>
      <c r="B4" s="6" t="n">
        <v>1308</v>
      </c>
      <c r="C4" s="6" t="n">
        <v>1260</v>
      </c>
    </row>
    <row r="5">
      <c r="A5" s="4" t="inlineStr">
        <is>
          <t>Contingent consideration liability change in fair value</t>
        </is>
      </c>
      <c r="B5" s="5" t="n">
        <v>-48</v>
      </c>
      <c r="C5" s="5" t="n">
        <v>66</v>
      </c>
    </row>
    <row r="6">
      <c r="A6" s="4" t="inlineStr">
        <is>
          <t>Contingent consideration liability</t>
        </is>
      </c>
      <c r="B6" s="6" t="n">
        <v>1260</v>
      </c>
      <c r="C6" s="6" t="n">
        <v>13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CONSIDERATION LIABILITY (Details Narrative) $ in Thousands</t>
        </is>
      </c>
      <c r="B1" s="2" t="inlineStr">
        <is>
          <t>Dec. 31, 2023 USD ($)</t>
        </is>
      </c>
      <c r="C1" s="2" t="inlineStr">
        <is>
          <t>Dec. 31, 2022 USD ($)</t>
        </is>
      </c>
      <c r="D1" s="2" t="inlineStr">
        <is>
          <t>Jun. 08, 2022 USD ($)</t>
        </is>
      </c>
    </row>
    <row r="2">
      <c r="A2" s="3" t="inlineStr">
        <is>
          <t>Platform Operator, Crypto-Asset [Line Items]</t>
        </is>
      </c>
      <c r="B2" s="4" t="inlineStr">
        <is>
          <t xml:space="preserve"> </t>
        </is>
      </c>
      <c r="C2" s="4" t="inlineStr">
        <is>
          <t xml:space="preserve"> </t>
        </is>
      </c>
      <c r="D2" s="4" t="inlineStr">
        <is>
          <t xml:space="preserve"> </t>
        </is>
      </c>
    </row>
    <row r="3">
      <c r="A3" s="4" t="inlineStr">
        <is>
          <t>Contingent consideration liability</t>
        </is>
      </c>
      <c r="B3" s="6" t="n">
        <v>1326</v>
      </c>
      <c r="C3" s="6" t="n">
        <v>1260</v>
      </c>
      <c r="D3" s="6" t="n">
        <v>1308</v>
      </c>
    </row>
    <row r="4">
      <c r="A4" s="4" t="inlineStr">
        <is>
          <t>Fair Value, Inputs, Level 3 [Member] | Measurement Input, Discount Rate [Member] | Minimum [Member]</t>
        </is>
      </c>
      <c r="B4" s="4" t="inlineStr">
        <is>
          <t xml:space="preserve"> </t>
        </is>
      </c>
      <c r="C4" s="4" t="inlineStr">
        <is>
          <t xml:space="preserve"> </t>
        </is>
      </c>
      <c r="D4" s="4" t="inlineStr">
        <is>
          <t xml:space="preserve"> </t>
        </is>
      </c>
    </row>
    <row r="5">
      <c r="A5" s="3" t="inlineStr">
        <is>
          <t>Platform Operator, Crypto-Asset [Line Items]</t>
        </is>
      </c>
      <c r="B5" s="4" t="inlineStr">
        <is>
          <t xml:space="preserve"> </t>
        </is>
      </c>
      <c r="C5" s="4" t="inlineStr">
        <is>
          <t xml:space="preserve"> </t>
        </is>
      </c>
      <c r="D5" s="4" t="inlineStr">
        <is>
          <t xml:space="preserve"> </t>
        </is>
      </c>
    </row>
    <row r="6">
      <c r="A6" s="4" t="inlineStr">
        <is>
          <t>Discount rate</t>
        </is>
      </c>
      <c r="B6" s="13" t="n">
        <v>4.49</v>
      </c>
      <c r="C6" s="4" t="inlineStr">
        <is>
          <t xml:space="preserve"> </t>
        </is>
      </c>
      <c r="D6" s="4" t="inlineStr">
        <is>
          <t xml:space="preserve"> </t>
        </is>
      </c>
    </row>
    <row r="7">
      <c r="A7" s="4" t="inlineStr">
        <is>
          <t>Fair Value, Inputs, Level 3 [Member] | Measurement Input, Discount Rate [Member] | Maximum [Member]</t>
        </is>
      </c>
      <c r="B7" s="4" t="inlineStr">
        <is>
          <t xml:space="preserve"> </t>
        </is>
      </c>
      <c r="C7" s="4" t="inlineStr">
        <is>
          <t xml:space="preserve"> </t>
        </is>
      </c>
      <c r="D7" s="4" t="inlineStr">
        <is>
          <t xml:space="preserve"> </t>
        </is>
      </c>
    </row>
    <row r="8">
      <c r="A8" s="3" t="inlineStr">
        <is>
          <t>Platform Operator, Crypto-Asset [Line Items]</t>
        </is>
      </c>
      <c r="B8" s="4" t="inlineStr">
        <is>
          <t xml:space="preserve"> </t>
        </is>
      </c>
      <c r="C8" s="4" t="inlineStr">
        <is>
          <t xml:space="preserve"> </t>
        </is>
      </c>
      <c r="D8" s="4" t="inlineStr">
        <is>
          <t xml:space="preserve"> </t>
        </is>
      </c>
    </row>
    <row r="9">
      <c r="A9" s="4" t="inlineStr">
        <is>
          <t>Discount rate</t>
        </is>
      </c>
      <c r="B9" s="13" t="n">
        <v>5.47</v>
      </c>
      <c r="C9" s="4" t="inlineStr">
        <is>
          <t xml:space="preserve"> </t>
        </is>
      </c>
      <c r="D9" s="4" t="inlineStr">
        <is>
          <t xml:space="preserve"> </t>
        </is>
      </c>
    </row>
    <row r="10">
      <c r="A10" s="4" t="inlineStr">
        <is>
          <t>Fair Value, Inputs, Level 3 [Member] | Measurement Input Weighted Average [Member]</t>
        </is>
      </c>
      <c r="B10" s="4" t="inlineStr">
        <is>
          <t xml:space="preserve"> </t>
        </is>
      </c>
      <c r="C10" s="4" t="inlineStr">
        <is>
          <t xml:space="preserve"> </t>
        </is>
      </c>
      <c r="D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row>
    <row r="12">
      <c r="A12" s="4" t="inlineStr">
        <is>
          <t>Discount rate</t>
        </is>
      </c>
      <c r="B12" s="13" t="n">
        <v>4.94</v>
      </c>
      <c r="C12" s="4" t="inlineStr">
        <is>
          <t xml:space="preserve"> </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PROVISION FOR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987</v>
      </c>
      <c r="C4" s="6" t="n">
        <v>2228</v>
      </c>
      <c r="D4" s="6" t="n">
        <v>2104</v>
      </c>
    </row>
    <row r="5">
      <c r="A5" s="4" t="inlineStr">
        <is>
          <t>Deferred</t>
        </is>
      </c>
      <c r="B5" s="5" t="n">
        <v>-2093</v>
      </c>
      <c r="C5" s="5" t="n">
        <v>-4286</v>
      </c>
      <c r="D5" s="5" t="n">
        <v>-2193</v>
      </c>
    </row>
    <row r="6">
      <c r="A6" s="4" t="inlineStr">
        <is>
          <t>Total income tax expense</t>
        </is>
      </c>
      <c r="B6" s="6" t="n">
        <v>-106</v>
      </c>
      <c r="C6" s="6" t="n">
        <v>-2058</v>
      </c>
      <c r="D6" s="6" t="n">
        <v>-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loss</t>
        </is>
      </c>
      <c r="B4" s="6" t="n">
        <v>-12508</v>
      </c>
      <c r="C4" s="6" t="n">
        <v>-19170</v>
      </c>
      <c r="D4" s="6" t="n">
        <v>-7784</v>
      </c>
    </row>
    <row r="5">
      <c r="A5" s="4" t="inlineStr">
        <is>
          <t>Income tax expense for the period</t>
        </is>
      </c>
      <c r="B5" s="5" t="n">
        <v>-106</v>
      </c>
      <c r="C5" s="5" t="n">
        <v>-2058</v>
      </c>
      <c r="D5" s="5" t="n">
        <v>-89</v>
      </c>
    </row>
    <row r="6">
      <c r="A6" s="4" t="inlineStr">
        <is>
          <t>Income (loss) before tax</t>
        </is>
      </c>
      <c r="B6" s="6" t="n">
        <v>-12614</v>
      </c>
      <c r="C6" s="6" t="n">
        <v>-21228</v>
      </c>
      <c r="D6" s="6" t="n">
        <v>-7873</v>
      </c>
    </row>
    <row r="7">
      <c r="A7" s="4" t="inlineStr">
        <is>
          <t>Effective tax rate</t>
        </is>
      </c>
      <c r="B7" s="10" t="n">
        <v>0.01</v>
      </c>
      <c r="C7" s="10" t="n">
        <v>0.1</v>
      </c>
      <c r="D7" s="10" t="n">
        <v>0.01</v>
      </c>
    </row>
    <row r="8">
      <c r="A8" s="4" t="inlineStr">
        <is>
          <t>Permanent differences not deductible (taxable) for tax purposes</t>
        </is>
      </c>
      <c r="B8" s="6" t="n">
        <v>3942</v>
      </c>
      <c r="C8" s="6" t="n">
        <v>-1799</v>
      </c>
      <c r="D8" s="6" t="n">
        <v>-971</v>
      </c>
    </row>
    <row r="9">
      <c r="A9" s="4" t="inlineStr">
        <is>
          <t>Unrecognized tax losses</t>
        </is>
      </c>
      <c r="B9" s="5" t="n">
        <v>695</v>
      </c>
      <c r="C9" s="5" t="n">
        <v>6322</v>
      </c>
      <c r="D9" s="5" t="n">
        <v>3323</v>
      </c>
    </row>
    <row r="10">
      <c r="A10" s="4" t="inlineStr">
        <is>
          <t>Change in the valuation allowance</t>
        </is>
      </c>
      <c r="B10" s="5" t="n">
        <v>-2221</v>
      </c>
      <c r="C10" s="4" t="inlineStr">
        <is>
          <t xml:space="preserve"> </t>
        </is>
      </c>
      <c r="D10" s="4" t="inlineStr">
        <is>
          <t xml:space="preserve"> </t>
        </is>
      </c>
    </row>
    <row r="11">
      <c r="A11" s="4" t="inlineStr">
        <is>
          <t>Recalculated tax expense</t>
        </is>
      </c>
      <c r="B11" s="6" t="n">
        <v>-2523</v>
      </c>
      <c r="C11" s="6" t="n">
        <v>-6581</v>
      </c>
      <c r="D11" s="6" t="n">
        <v>-2441</v>
      </c>
    </row>
    <row r="12">
      <c r="A12" s="4" t="inlineStr">
        <is>
          <t>Statutory tax rate in Morocco</t>
        </is>
      </c>
      <c r="B12" s="10" t="n">
        <v>0.2</v>
      </c>
      <c r="C12" s="10" t="n">
        <v>0.31</v>
      </c>
      <c r="D12" s="10" t="n">
        <v>0.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ixed assets and intangible assets</t>
        </is>
      </c>
      <c r="B3" s="6" t="n">
        <v>-10810</v>
      </c>
      <c r="C3" s="6" t="n">
        <v>-10292</v>
      </c>
    </row>
    <row r="4">
      <c r="A4" s="4" t="inlineStr">
        <is>
          <t>Loss carryforward</t>
        </is>
      </c>
      <c r="B4" s="5" t="n">
        <v>7446</v>
      </c>
      <c r="C4" s="5" t="n">
        <v>12021</v>
      </c>
    </row>
    <row r="5">
      <c r="A5" s="4" t="inlineStr">
        <is>
          <t>Leases</t>
        </is>
      </c>
      <c r="B5" s="5" t="n">
        <v>-2344</v>
      </c>
      <c r="C5" s="5" t="n">
        <v>-2078</v>
      </c>
    </row>
    <row r="6">
      <c r="A6" s="4" t="inlineStr">
        <is>
          <t>Others</t>
        </is>
      </c>
      <c r="B6" s="5" t="n">
        <v>-102</v>
      </c>
      <c r="C6" s="5" t="n">
        <v>-29</v>
      </c>
    </row>
    <row r="7">
      <c r="A7" s="4" t="inlineStr">
        <is>
          <t>Less: valuation allowance</t>
        </is>
      </c>
      <c r="B7" s="5" t="n">
        <v>-5172</v>
      </c>
      <c r="C7" s="5" t="n">
        <v>-12021</v>
      </c>
    </row>
    <row r="8">
      <c r="A8" s="4" t="inlineStr">
        <is>
          <t>Deferred tax liabilities, net</t>
        </is>
      </c>
      <c r="B8" s="6" t="n">
        <v>-10982</v>
      </c>
      <c r="C8" s="6" t="n">
        <v>-12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INCOME TAXES (Details Narrative) $ in Thousands, د.م. in Millions</t>
        </is>
      </c>
      <c r="B1" s="2" t="inlineStr">
        <is>
          <t>12 Months Ended</t>
        </is>
      </c>
    </row>
    <row r="2">
      <c r="B2" s="2" t="inlineStr">
        <is>
          <t>Dec. 31, 2023 USD ($)</t>
        </is>
      </c>
      <c r="C2" s="2" t="inlineStr">
        <is>
          <t>Dec. 31, 2023 MAD (د.م.)</t>
        </is>
      </c>
      <c r="D2" s="2" t="inlineStr">
        <is>
          <t>Dec. 31, 2022 USD ($)</t>
        </is>
      </c>
      <c r="E2" s="2" t="inlineStr">
        <is>
          <t>Dec. 31, 2021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1</v>
      </c>
      <c r="C4" s="10" t="n">
        <v>0.01</v>
      </c>
      <c r="D4" s="10" t="n">
        <v>0.1</v>
      </c>
      <c r="E4" s="10" t="n">
        <v>0.01</v>
      </c>
    </row>
    <row r="5">
      <c r="A5" s="4" t="inlineStr">
        <is>
          <t>Net taxable income</t>
        </is>
      </c>
      <c r="B5" s="6" t="n">
        <v>-12676</v>
      </c>
      <c r="C5" s="4" t="inlineStr">
        <is>
          <t xml:space="preserve"> </t>
        </is>
      </c>
      <c r="D5" s="6" t="n">
        <v>-19128</v>
      </c>
      <c r="E5" s="6" t="n">
        <v>-7982</v>
      </c>
    </row>
    <row r="6">
      <c r="A6" s="4" t="inlineStr">
        <is>
          <t>Operating loss carry forwards</t>
        </is>
      </c>
      <c r="B6" s="5" t="n">
        <v>37228</v>
      </c>
      <c r="C6" s="4" t="inlineStr">
        <is>
          <t xml:space="preserve"> </t>
        </is>
      </c>
      <c r="D6" s="5" t="n">
        <v>48684</v>
      </c>
      <c r="E6" s="4" t="inlineStr">
        <is>
          <t xml:space="preserve"> </t>
        </is>
      </c>
    </row>
    <row r="7">
      <c r="A7" s="4" t="inlineStr">
        <is>
          <t>Deferred tax assets, operating loss carryforwards, subject to expiration</t>
        </is>
      </c>
      <c r="B7" s="6" t="n">
        <v>23546</v>
      </c>
      <c r="C7" s="4" t="inlineStr">
        <is>
          <t xml:space="preserve"> </t>
        </is>
      </c>
      <c r="D7" s="5" t="n">
        <v>36663</v>
      </c>
      <c r="E7" s="4" t="inlineStr">
        <is>
          <t xml:space="preserve"> </t>
        </is>
      </c>
    </row>
    <row r="8">
      <c r="A8" s="4" t="inlineStr">
        <is>
          <t>Operating loss carryforwards, limitations on use</t>
        </is>
      </c>
      <c r="B8" s="4" t="inlineStr">
        <is>
          <t>to expire within four years</t>
        </is>
      </c>
      <c r="C8" s="4" t="inlineStr">
        <is>
          <t>to expire within four years</t>
        </is>
      </c>
      <c r="D8" s="4" t="inlineStr">
        <is>
          <t xml:space="preserve"> </t>
        </is>
      </c>
      <c r="E8" s="4" t="inlineStr">
        <is>
          <t xml:space="preserve"> </t>
        </is>
      </c>
    </row>
    <row r="9">
      <c r="A9" s="4" t="inlineStr">
        <is>
          <t>Decrease in income tax expense</t>
        </is>
      </c>
      <c r="B9" s="6" t="n">
        <v>2221</v>
      </c>
      <c r="C9" s="4" t="inlineStr">
        <is>
          <t xml:space="preserve"> </t>
        </is>
      </c>
      <c r="D9" s="4" t="inlineStr">
        <is>
          <t xml:space="preserve"> </t>
        </is>
      </c>
      <c r="E9" s="4" t="inlineStr">
        <is>
          <t xml:space="preserve"> </t>
        </is>
      </c>
    </row>
    <row r="10">
      <c r="A10" s="4" t="inlineStr">
        <is>
          <t>Valuation allowance</t>
        </is>
      </c>
      <c r="B10" s="6" t="n">
        <v>5172</v>
      </c>
      <c r="C10" s="4" t="inlineStr">
        <is>
          <t xml:space="preserve"> </t>
        </is>
      </c>
      <c r="D10" s="6" t="n">
        <v>12021</v>
      </c>
      <c r="E10" s="4" t="inlineStr">
        <is>
          <t xml:space="preserve"> </t>
        </is>
      </c>
    </row>
    <row r="11">
      <c r="A11" s="4" t="inlineStr">
        <is>
          <t>MOROCCO</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t>
        </is>
      </c>
      <c r="B13" s="10" t="n">
        <v>0.2</v>
      </c>
      <c r="C13" s="10" t="n">
        <v>0.2</v>
      </c>
      <c r="D13" s="4" t="inlineStr">
        <is>
          <t xml:space="preserve"> </t>
        </is>
      </c>
      <c r="E13" s="4" t="inlineStr">
        <is>
          <t xml:space="preserve"> </t>
        </is>
      </c>
    </row>
    <row r="14">
      <c r="A14" s="4" t="inlineStr">
        <is>
          <t>MALI</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Effective income tax rate</t>
        </is>
      </c>
      <c r="B16" s="10" t="n">
        <v>0.3</v>
      </c>
      <c r="C16" s="10" t="n">
        <v>0.3</v>
      </c>
      <c r="D16" s="4" t="inlineStr">
        <is>
          <t xml:space="preserve"> </t>
        </is>
      </c>
      <c r="E16" s="4" t="inlineStr">
        <is>
          <t xml:space="preserve"> </t>
        </is>
      </c>
    </row>
    <row r="17">
      <c r="A17" s="4" t="inlineStr">
        <is>
          <t>BURKINA FASO</t>
        </is>
      </c>
      <c r="B17" s="4" t="inlineStr">
        <is>
          <t xml:space="preserve"> </t>
        </is>
      </c>
      <c r="C17" s="4" t="inlineStr">
        <is>
          <t xml:space="preserve"> </t>
        </is>
      </c>
      <c r="D17" s="4" t="inlineStr">
        <is>
          <t xml:space="preserve"> </t>
        </is>
      </c>
      <c r="E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row>
    <row r="19">
      <c r="A19" s="4" t="inlineStr">
        <is>
          <t>Effective income tax rate</t>
        </is>
      </c>
      <c r="B19" s="11" t="n">
        <v>0.275</v>
      </c>
      <c r="C19" s="11" t="n">
        <v>0.275</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row>
    <row r="22">
      <c r="A22" s="4" t="inlineStr">
        <is>
          <t>Effective income tax rate</t>
        </is>
      </c>
      <c r="B22" s="10" t="n">
        <v>0.2</v>
      </c>
      <c r="C22" s="10" t="n">
        <v>0.2</v>
      </c>
      <c r="D22" s="4" t="inlineStr">
        <is>
          <t xml:space="preserve"> </t>
        </is>
      </c>
      <c r="E22" s="4" t="inlineStr">
        <is>
          <t xml:space="preserve"> </t>
        </is>
      </c>
    </row>
    <row r="23">
      <c r="A23" s="4" t="inlineStr">
        <is>
          <t>Net taxable income | د.م.</t>
        </is>
      </c>
      <c r="B23" s="4" t="inlineStr">
        <is>
          <t xml:space="preserve"> </t>
        </is>
      </c>
      <c r="C23" s="4" t="inlineStr">
        <is>
          <t>د.م. 100</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row>
    <row r="26">
      <c r="A26" s="4" t="inlineStr">
        <is>
          <t>Effective income tax rate</t>
        </is>
      </c>
      <c r="B26" s="10" t="n">
        <v>0.35</v>
      </c>
      <c r="C26" s="10" t="n">
        <v>0.35</v>
      </c>
      <c r="D26" s="4" t="inlineStr">
        <is>
          <t xml:space="preserve"> </t>
        </is>
      </c>
      <c r="E26" s="4" t="inlineStr">
        <is>
          <t xml:space="preserve"> </t>
        </is>
      </c>
    </row>
    <row r="27">
      <c r="A27" s="4" t="inlineStr">
        <is>
          <t>Net taxable income | د.م.</t>
        </is>
      </c>
      <c r="B27" s="4" t="inlineStr">
        <is>
          <t xml:space="preserve"> </t>
        </is>
      </c>
      <c r="C27" s="4" t="inlineStr">
        <is>
          <t>د.م. 100</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BUSINESS COMBINATION ASSETS AND LIABILITIES (Details) - USD ($) $ in Thousands</t>
        </is>
      </c>
      <c r="B1" s="2" t="inlineStr">
        <is>
          <t>Dec. 31, 2023</t>
        </is>
      </c>
      <c r="C1" s="2" t="inlineStr">
        <is>
          <t>Jul. 26, 2023</t>
        </is>
      </c>
      <c r="D1" s="2" t="inlineStr">
        <is>
          <t>Dec. 31, 2022</t>
        </is>
      </c>
      <c r="E1" s="2" t="inlineStr">
        <is>
          <t>Dec. 31, 2021</t>
        </is>
      </c>
      <c r="F1" s="2" t="inlineStr">
        <is>
          <t>Oct. 07, 2021</t>
        </is>
      </c>
      <c r="G1" s="2" t="inlineStr">
        <is>
          <t>Jul. 30, 2021</t>
        </is>
      </c>
      <c r="H1" s="2" t="inlineStr">
        <is>
          <t>Apr.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48488</v>
      </c>
      <c r="C3" s="4" t="inlineStr">
        <is>
          <t xml:space="preserve"> </t>
        </is>
      </c>
      <c r="D3" s="6" t="n">
        <v>45898</v>
      </c>
      <c r="E3" s="6" t="n">
        <v>51571</v>
      </c>
      <c r="F3" s="4" t="inlineStr">
        <is>
          <t xml:space="preserve"> </t>
        </is>
      </c>
      <c r="G3" s="4" t="inlineStr">
        <is>
          <t xml:space="preserve"> </t>
        </is>
      </c>
      <c r="H3" s="4" t="inlineStr">
        <is>
          <t xml:space="preserve"> </t>
        </is>
      </c>
    </row>
    <row r="4">
      <c r="A4" s="4" t="inlineStr">
        <is>
          <t>Societe Industrielle De Minoterie Du Su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plant and equipment</t>
        </is>
      </c>
      <c r="B6" s="4" t="inlineStr">
        <is>
          <t xml:space="preserve"> </t>
        </is>
      </c>
      <c r="C6" s="6" t="n">
        <v>878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angible assets</t>
        </is>
      </c>
      <c r="B7" s="4" t="inlineStr">
        <is>
          <t xml:space="preserve"> </t>
        </is>
      </c>
      <c r="C7" s="5" t="n">
        <v>6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of-use assets</t>
        </is>
      </c>
      <c r="B8" s="4" t="inlineStr">
        <is>
          <t xml:space="preserve"> </t>
        </is>
      </c>
      <c r="C8" s="5" t="n">
        <v>3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ntories</t>
        </is>
      </c>
      <c r="B9" s="4" t="inlineStr">
        <is>
          <t xml:space="preserve"> </t>
        </is>
      </c>
      <c r="C9" s="5" t="n">
        <v>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t>
        </is>
      </c>
      <c r="B10" s="4" t="inlineStr">
        <is>
          <t xml:space="preserve"> </t>
        </is>
      </c>
      <c r="C10" s="5" t="n">
        <v>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5" t="n">
        <v>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liabilities, noncurrent</t>
        </is>
      </c>
      <c r="B12" s="4" t="inlineStr">
        <is>
          <t xml:space="preserve"> </t>
        </is>
      </c>
      <c r="C12" s="5" t="n">
        <v>-23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4" t="inlineStr">
        <is>
          <t xml:space="preserve"> </t>
        </is>
      </c>
      <c r="C13" s="5" t="n">
        <v>-15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payables</t>
        </is>
      </c>
      <c r="B14" s="4" t="inlineStr">
        <is>
          <t xml:space="preserve"> </t>
        </is>
      </c>
      <c r="C14" s="5" t="n">
        <v>-6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net assets acquired</t>
        </is>
      </c>
      <c r="B15" s="4" t="inlineStr">
        <is>
          <t xml:space="preserve"> </t>
        </is>
      </c>
      <c r="C15" s="6" t="n">
        <v>53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nabil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umed debt</t>
        </is>
      </c>
      <c r="B18" s="4" t="inlineStr">
        <is>
          <t xml:space="preserve"> </t>
        </is>
      </c>
      <c r="C18" s="4" t="inlineStr">
        <is>
          <t xml:space="preserve"> </t>
        </is>
      </c>
      <c r="D18" s="4" t="inlineStr">
        <is>
          <t xml:space="preserve"> </t>
        </is>
      </c>
      <c r="E18" s="4" t="inlineStr">
        <is>
          <t xml:space="preserve"> </t>
        </is>
      </c>
      <c r="F18" s="6" t="n">
        <v>6548</v>
      </c>
      <c r="G18" s="4" t="inlineStr">
        <is>
          <t xml:space="preserve"> </t>
        </is>
      </c>
      <c r="H18" s="4" t="inlineStr">
        <is>
          <t xml:space="preserve"> </t>
        </is>
      </c>
    </row>
    <row r="19">
      <c r="A19" s="4" t="inlineStr">
        <is>
          <t>Noncontrolling interest</t>
        </is>
      </c>
      <c r="B19" s="4" t="inlineStr">
        <is>
          <t xml:space="preserve"> </t>
        </is>
      </c>
      <c r="C19" s="4" t="inlineStr">
        <is>
          <t xml:space="preserve"> </t>
        </is>
      </c>
      <c r="D19" s="4" t="inlineStr">
        <is>
          <t xml:space="preserve"> </t>
        </is>
      </c>
      <c r="E19" s="4" t="inlineStr">
        <is>
          <t xml:space="preserve"> </t>
        </is>
      </c>
      <c r="F19" s="5" t="n">
        <v>221</v>
      </c>
      <c r="G19" s="4" t="inlineStr">
        <is>
          <t xml:space="preserve"> </t>
        </is>
      </c>
      <c r="H19" s="4" t="inlineStr">
        <is>
          <t xml:space="preserve"> </t>
        </is>
      </c>
    </row>
    <row r="20">
      <c r="A20" s="4" t="inlineStr">
        <is>
          <t>Total consideration paid</t>
        </is>
      </c>
      <c r="B20" s="4" t="inlineStr">
        <is>
          <t xml:space="preserve"> </t>
        </is>
      </c>
      <c r="C20" s="4" t="inlineStr">
        <is>
          <t xml:space="preserve"> </t>
        </is>
      </c>
      <c r="D20" s="4" t="inlineStr">
        <is>
          <t xml:space="preserve"> </t>
        </is>
      </c>
      <c r="E20" s="4" t="inlineStr">
        <is>
          <t xml:space="preserve"> </t>
        </is>
      </c>
      <c r="F20" s="5" t="n">
        <v>7101</v>
      </c>
      <c r="G20" s="4" t="inlineStr">
        <is>
          <t xml:space="preserve"> </t>
        </is>
      </c>
      <c r="H20" s="4" t="inlineStr">
        <is>
          <t xml:space="preserve"> </t>
        </is>
      </c>
    </row>
    <row r="21">
      <c r="A21" s="4" t="inlineStr">
        <is>
          <t>Current assets</t>
        </is>
      </c>
      <c r="B21" s="4" t="inlineStr">
        <is>
          <t xml:space="preserve"> </t>
        </is>
      </c>
      <c r="C21" s="4" t="inlineStr">
        <is>
          <t xml:space="preserve"> </t>
        </is>
      </c>
      <c r="D21" s="4" t="inlineStr">
        <is>
          <t xml:space="preserve"> </t>
        </is>
      </c>
      <c r="E21" s="4" t="inlineStr">
        <is>
          <t xml:space="preserve"> </t>
        </is>
      </c>
      <c r="F21" s="5" t="n">
        <v>4665</v>
      </c>
      <c r="G21" s="4" t="inlineStr">
        <is>
          <t xml:space="preserve"> </t>
        </is>
      </c>
      <c r="H21" s="4" t="inlineStr">
        <is>
          <t xml:space="preserve"> </t>
        </is>
      </c>
    </row>
    <row r="22">
      <c r="A22" s="4" t="inlineStr">
        <is>
          <t>Current liabilities</t>
        </is>
      </c>
      <c r="B22" s="4" t="inlineStr">
        <is>
          <t xml:space="preserve"> </t>
        </is>
      </c>
      <c r="C22" s="4" t="inlineStr">
        <is>
          <t xml:space="preserve"> </t>
        </is>
      </c>
      <c r="D22" s="4" t="inlineStr">
        <is>
          <t xml:space="preserve"> </t>
        </is>
      </c>
      <c r="E22" s="4" t="inlineStr">
        <is>
          <t xml:space="preserve"> </t>
        </is>
      </c>
      <c r="F22" s="5" t="n">
        <v>-4416</v>
      </c>
      <c r="G22" s="4" t="inlineStr">
        <is>
          <t xml:space="preserve"> </t>
        </is>
      </c>
      <c r="H22" s="4" t="inlineStr">
        <is>
          <t xml:space="preserve"> </t>
        </is>
      </c>
    </row>
    <row r="23">
      <c r="A23" s="4" t="inlineStr">
        <is>
          <t>Property, plant and equipment</t>
        </is>
      </c>
      <c r="B23" s="4" t="inlineStr">
        <is>
          <t xml:space="preserve"> </t>
        </is>
      </c>
      <c r="C23" s="4" t="inlineStr">
        <is>
          <t xml:space="preserve"> </t>
        </is>
      </c>
      <c r="D23" s="4" t="inlineStr">
        <is>
          <t xml:space="preserve"> </t>
        </is>
      </c>
      <c r="E23" s="4" t="inlineStr">
        <is>
          <t xml:space="preserve"> </t>
        </is>
      </c>
      <c r="F23" s="5" t="n">
        <v>5413</v>
      </c>
      <c r="G23" s="4" t="inlineStr">
        <is>
          <t xml:space="preserve"> </t>
        </is>
      </c>
      <c r="H23" s="4" t="inlineStr">
        <is>
          <t xml:space="preserve"> </t>
        </is>
      </c>
    </row>
    <row r="24">
      <c r="A24" s="4" t="inlineStr">
        <is>
          <t>Tradename</t>
        </is>
      </c>
      <c r="B24" s="4" t="inlineStr">
        <is>
          <t xml:space="preserve"> </t>
        </is>
      </c>
      <c r="C24" s="4" t="inlineStr">
        <is>
          <t xml:space="preserve"> </t>
        </is>
      </c>
      <c r="D24" s="4" t="inlineStr">
        <is>
          <t xml:space="preserve"> </t>
        </is>
      </c>
      <c r="E24" s="4" t="inlineStr">
        <is>
          <t xml:space="preserve"> </t>
        </is>
      </c>
      <c r="F24" s="5" t="n">
        <v>323</v>
      </c>
      <c r="G24" s="4" t="inlineStr">
        <is>
          <t xml:space="preserve"> </t>
        </is>
      </c>
      <c r="H24" s="4" t="inlineStr">
        <is>
          <t xml:space="preserve"> </t>
        </is>
      </c>
    </row>
    <row r="25">
      <c r="A25" s="4" t="inlineStr">
        <is>
          <t>Customer relationship</t>
        </is>
      </c>
      <c r="B25" s="4" t="inlineStr">
        <is>
          <t xml:space="preserve"> </t>
        </is>
      </c>
      <c r="C25" s="4" t="inlineStr">
        <is>
          <t xml:space="preserve"> </t>
        </is>
      </c>
      <c r="D25" s="4" t="inlineStr">
        <is>
          <t xml:space="preserve"> </t>
        </is>
      </c>
      <c r="E25" s="4" t="inlineStr">
        <is>
          <t xml:space="preserve"> </t>
        </is>
      </c>
      <c r="F25" s="5" t="n">
        <v>453</v>
      </c>
      <c r="G25" s="4" t="inlineStr">
        <is>
          <t xml:space="preserve"> </t>
        </is>
      </c>
      <c r="H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5" t="n">
        <v>332</v>
      </c>
      <c r="G26" s="4" t="inlineStr">
        <is>
          <t xml:space="preserve"> </t>
        </is>
      </c>
      <c r="H26" s="4" t="inlineStr">
        <is>
          <t xml:space="preserve"> </t>
        </is>
      </c>
    </row>
    <row r="27">
      <c r="A27" s="4" t="inlineStr">
        <is>
          <t>Total net assets acquired</t>
        </is>
      </c>
      <c r="B27" s="4" t="inlineStr">
        <is>
          <t xml:space="preserve"> </t>
        </is>
      </c>
      <c r="C27" s="4" t="inlineStr">
        <is>
          <t xml:space="preserve"> </t>
        </is>
      </c>
      <c r="D27" s="4" t="inlineStr">
        <is>
          <t xml:space="preserve"> </t>
        </is>
      </c>
      <c r="E27" s="4" t="inlineStr">
        <is>
          <t xml:space="preserve"> </t>
        </is>
      </c>
      <c r="F27" s="5" t="n">
        <v>6438</v>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663</v>
      </c>
      <c r="G28" s="4" t="inlineStr">
        <is>
          <t xml:space="preserve"> </t>
        </is>
      </c>
      <c r="H28" s="4" t="inlineStr">
        <is>
          <t xml:space="preserve"> </t>
        </is>
      </c>
    </row>
    <row r="29">
      <c r="A29" s="4" t="inlineStr">
        <is>
          <t>MDS Burk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umed debt</t>
        </is>
      </c>
      <c r="B31" s="4" t="inlineStr">
        <is>
          <t xml:space="preserve"> </t>
        </is>
      </c>
      <c r="C31" s="4" t="inlineStr">
        <is>
          <t xml:space="preserve"> </t>
        </is>
      </c>
      <c r="D31" s="4" t="inlineStr">
        <is>
          <t xml:space="preserve"> </t>
        </is>
      </c>
      <c r="E31" s="4" t="inlineStr">
        <is>
          <t xml:space="preserve"> </t>
        </is>
      </c>
      <c r="F31" s="4" t="inlineStr">
        <is>
          <t xml:space="preserve"> </t>
        </is>
      </c>
      <c r="G31" s="6" t="n">
        <v>7348</v>
      </c>
      <c r="H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1714</v>
      </c>
      <c r="H32" s="4" t="inlineStr">
        <is>
          <t xml:space="preserve"> </t>
        </is>
      </c>
    </row>
    <row r="33">
      <c r="A33" s="4" t="inlineStr">
        <is>
          <t>Total consideration paid</t>
        </is>
      </c>
      <c r="B33" s="4" t="inlineStr">
        <is>
          <t xml:space="preserve"> </t>
        </is>
      </c>
      <c r="C33" s="4" t="inlineStr">
        <is>
          <t xml:space="preserve"> </t>
        </is>
      </c>
      <c r="D33" s="4" t="inlineStr">
        <is>
          <t xml:space="preserve"> </t>
        </is>
      </c>
      <c r="E33" s="4" t="inlineStr">
        <is>
          <t xml:space="preserve"> </t>
        </is>
      </c>
      <c r="F33" s="4" t="inlineStr">
        <is>
          <t xml:space="preserve"> </t>
        </is>
      </c>
      <c r="G33" s="5" t="n">
        <v>15215</v>
      </c>
      <c r="H33" s="4" t="inlineStr">
        <is>
          <t xml:space="preserve"> </t>
        </is>
      </c>
    </row>
    <row r="34">
      <c r="A34" s="4"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5" t="n">
        <v>4559</v>
      </c>
      <c r="H34" s="4" t="inlineStr">
        <is>
          <t xml:space="preserve"> </t>
        </is>
      </c>
    </row>
    <row r="35">
      <c r="A35" s="4"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1144</v>
      </c>
      <c r="H35" s="4" t="inlineStr">
        <is>
          <t xml:space="preserve"> </t>
        </is>
      </c>
    </row>
    <row r="36">
      <c r="A36" s="4"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5" t="n">
        <v>9970</v>
      </c>
      <c r="H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5" t="n">
        <v>6153</v>
      </c>
      <c r="H37" s="4" t="inlineStr">
        <is>
          <t xml:space="preserve"> </t>
        </is>
      </c>
    </row>
    <row r="38">
      <c r="A38" s="4" t="inlineStr">
        <is>
          <t>Total net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5" t="n">
        <v>13385</v>
      </c>
      <c r="H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6" t="n">
        <v>1830</v>
      </c>
      <c r="H39" s="4" t="inlineStr">
        <is>
          <t xml:space="preserve"> </t>
        </is>
      </c>
    </row>
    <row r="40">
      <c r="A40" s="4" t="inlineStr">
        <is>
          <t>MDS Mal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um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723</v>
      </c>
    </row>
    <row r="43">
      <c r="A43" s="4"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37</v>
      </c>
    </row>
    <row r="44">
      <c r="A44" s="4" t="inlineStr">
        <is>
          <t>Total consideration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3339</v>
      </c>
    </row>
    <row r="45">
      <c r="A45" s="4"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715</v>
      </c>
    </row>
    <row r="46">
      <c r="A46" s="4"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293</v>
      </c>
    </row>
    <row r="47">
      <c r="A47" s="4"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289</v>
      </c>
    </row>
    <row r="48">
      <c r="A48" s="4" t="inlineStr">
        <is>
          <t>Trade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34</v>
      </c>
    </row>
    <row r="49">
      <c r="A49" s="4" t="inlineStr">
        <is>
          <t>Customer relation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60</v>
      </c>
    </row>
    <row r="50">
      <c r="A50" s="4" t="inlineStr">
        <is>
          <t>Other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v>
      </c>
    </row>
    <row r="51">
      <c r="A51" s="4" t="inlineStr">
        <is>
          <t>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579</v>
      </c>
    </row>
    <row r="52">
      <c r="A52" s="4" t="inlineStr">
        <is>
          <t>Total 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225</v>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FUTURE RESULTS OF OPERATIONS (Details) - USD ($)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s</t>
        </is>
      </c>
      <c r="B4" s="6" t="n">
        <v>39896</v>
      </c>
      <c r="C4" s="6" t="n">
        <v>33195</v>
      </c>
    </row>
    <row r="5">
      <c r="A5" s="4" t="inlineStr">
        <is>
          <t>Net loss</t>
        </is>
      </c>
      <c r="B5" s="6" t="n">
        <v>-444</v>
      </c>
      <c r="C5" s="6" t="n">
        <v>-15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VARIABLE INTEREST ENTITIES AND ACQUISITIONS (Details Narrative) - USD ($) $ in Thousands</t>
        </is>
      </c>
      <c r="D1" s="2" t="inlineStr">
        <is>
          <t>12 Months Ended</t>
        </is>
      </c>
    </row>
    <row r="2">
      <c r="B2" s="2" t="inlineStr">
        <is>
          <t>Oct. 07, 2021</t>
        </is>
      </c>
      <c r="C2" s="2" t="inlineStr">
        <is>
          <t>Apr. 30, 2021</t>
        </is>
      </c>
      <c r="D2" s="2" t="inlineStr">
        <is>
          <t>Dec. 31, 2023</t>
        </is>
      </c>
      <c r="E2" s="2" t="inlineStr">
        <is>
          <t>Dec. 31, 2022</t>
        </is>
      </c>
      <c r="F2" s="2" t="inlineStr">
        <is>
          <t>Dec. 31, 2021</t>
        </is>
      </c>
      <c r="G2" s="2" t="inlineStr">
        <is>
          <t>Jul. 26, 2023</t>
        </is>
      </c>
      <c r="H2" s="2" t="inlineStr">
        <is>
          <t>Jul.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B4" s="4" t="inlineStr">
        <is>
          <t xml:space="preserve"> </t>
        </is>
      </c>
      <c r="C4" s="4" t="inlineStr">
        <is>
          <t xml:space="preserve"> </t>
        </is>
      </c>
      <c r="D4" s="6" t="n">
        <v>6411</v>
      </c>
      <c r="E4" s="6" t="n">
        <v>6902</v>
      </c>
      <c r="F4" s="4" t="inlineStr">
        <is>
          <t xml:space="preserve"> </t>
        </is>
      </c>
      <c r="G4" s="4" t="inlineStr">
        <is>
          <t xml:space="preserve"> </t>
        </is>
      </c>
      <c r="H4" s="4" t="inlineStr">
        <is>
          <t xml:space="preserve"> </t>
        </is>
      </c>
    </row>
    <row r="5">
      <c r="A5" s="4" t="inlineStr">
        <is>
          <t>Acquisition price</t>
        </is>
      </c>
      <c r="B5" s="4" t="inlineStr">
        <is>
          <t xml:space="preserve"> </t>
        </is>
      </c>
      <c r="C5" s="4" t="inlineStr">
        <is>
          <t xml:space="preserve"> </t>
        </is>
      </c>
      <c r="D5" s="6" t="n">
        <v>37</v>
      </c>
      <c r="E5" s="4" t="inlineStr">
        <is>
          <t xml:space="preserve"> </t>
        </is>
      </c>
      <c r="F5" s="6" t="n">
        <v>8639</v>
      </c>
      <c r="G5" s="4" t="inlineStr">
        <is>
          <t xml:space="preserve"> </t>
        </is>
      </c>
      <c r="H5" s="4" t="inlineStr">
        <is>
          <t xml:space="preserve"> </t>
        </is>
      </c>
    </row>
    <row r="6">
      <c r="A6" s="4" t="inlineStr">
        <is>
          <t>Societe Industrielle De Minoterie Du Su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percentage</t>
        </is>
      </c>
      <c r="B8" s="4" t="inlineStr">
        <is>
          <t xml:space="preserve"> </t>
        </is>
      </c>
      <c r="C8" s="4" t="inlineStr">
        <is>
          <t xml:space="preserve"> </t>
        </is>
      </c>
      <c r="D8" s="4" t="inlineStr">
        <is>
          <t xml:space="preserve"> </t>
        </is>
      </c>
      <c r="E8" s="4" t="inlineStr">
        <is>
          <t xml:space="preserve"> </t>
        </is>
      </c>
      <c r="F8" s="4" t="inlineStr">
        <is>
          <t xml:space="preserve"> </t>
        </is>
      </c>
      <c r="G8" s="10" t="n">
        <v>0.9</v>
      </c>
      <c r="H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56</v>
      </c>
      <c r="H9" s="4" t="inlineStr">
        <is>
          <t xml:space="preserve"> </t>
        </is>
      </c>
    </row>
    <row r="10">
      <c r="A10" s="4" t="inlineStr">
        <is>
          <t>Outstanding debt</t>
        </is>
      </c>
      <c r="B10" s="4" t="inlineStr">
        <is>
          <t xml:space="preserve"> </t>
        </is>
      </c>
      <c r="C10" s="4" t="inlineStr">
        <is>
          <t xml:space="preserve"> </t>
        </is>
      </c>
      <c r="D10" s="4" t="inlineStr">
        <is>
          <t xml:space="preserve"> </t>
        </is>
      </c>
      <c r="E10" s="4" t="inlineStr">
        <is>
          <t xml:space="preserve"> </t>
        </is>
      </c>
      <c r="F10" s="4" t="inlineStr">
        <is>
          <t xml:space="preserve"> </t>
        </is>
      </c>
      <c r="G10" s="6" t="n">
        <v>5318</v>
      </c>
      <c r="H10" s="4" t="inlineStr">
        <is>
          <t xml:space="preserve"> </t>
        </is>
      </c>
    </row>
    <row r="11">
      <c r="A11" s="4" t="inlineStr">
        <is>
          <t>Sanabil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percentage</t>
        </is>
      </c>
      <c r="B13" s="10" t="n">
        <v>0.6</v>
      </c>
      <c r="C13" s="4" t="inlineStr">
        <is>
          <t xml:space="preserve"> </t>
        </is>
      </c>
      <c r="D13" s="10" t="n">
        <v>0.8</v>
      </c>
      <c r="E13" s="4" t="inlineStr">
        <is>
          <t xml:space="preserve"> </t>
        </is>
      </c>
      <c r="F13" s="4" t="inlineStr">
        <is>
          <t xml:space="preserve"> </t>
        </is>
      </c>
      <c r="G13" s="4" t="inlineStr">
        <is>
          <t xml:space="preserve"> </t>
        </is>
      </c>
      <c r="H13" s="4" t="inlineStr">
        <is>
          <t xml:space="preserve"> </t>
        </is>
      </c>
    </row>
    <row r="14">
      <c r="A14" s="4" t="inlineStr">
        <is>
          <t>Acquisition price</t>
        </is>
      </c>
      <c r="B14" s="6" t="n">
        <v>3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life</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DS Burk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7821</v>
      </c>
    </row>
    <row r="19">
      <c r="A19" s="4" t="inlineStr">
        <is>
          <t>Acquisition price</t>
        </is>
      </c>
      <c r="B19" s="4" t="inlineStr">
        <is>
          <t xml:space="preserve"> </t>
        </is>
      </c>
      <c r="C19" s="4" t="inlineStr">
        <is>
          <t xml:space="preserve"> </t>
        </is>
      </c>
      <c r="D19" s="4" t="inlineStr">
        <is>
          <t xml:space="preserve"> </t>
        </is>
      </c>
      <c r="E19" s="5" t="n">
        <v>6153</v>
      </c>
      <c r="F19" s="4" t="inlineStr">
        <is>
          <t xml:space="preserve"> </t>
        </is>
      </c>
      <c r="G19" s="4" t="inlineStr">
        <is>
          <t xml:space="preserve"> </t>
        </is>
      </c>
      <c r="H19" s="4" t="inlineStr">
        <is>
          <t xml:space="preserve"> </t>
        </is>
      </c>
    </row>
    <row r="20">
      <c r="A20" s="4" t="inlineStr">
        <is>
          <t>MDS Mal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percentage</t>
        </is>
      </c>
      <c r="B22" s="4" t="inlineStr">
        <is>
          <t xml:space="preserve"> </t>
        </is>
      </c>
      <c r="C22" s="11" t="n">
        <v>0.70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price</t>
        </is>
      </c>
      <c r="B23" s="4" t="inlineStr">
        <is>
          <t xml:space="preserve"> </t>
        </is>
      </c>
      <c r="C23" s="4" t="inlineStr">
        <is>
          <t xml:space="preserve"> </t>
        </is>
      </c>
      <c r="D23" s="4" t="inlineStr">
        <is>
          <t xml:space="preserve"> </t>
        </is>
      </c>
      <c r="E23" s="6" t="n">
        <v>9579</v>
      </c>
      <c r="F23" s="4" t="inlineStr">
        <is>
          <t xml:space="preserve"> </t>
        </is>
      </c>
      <c r="G23" s="4" t="inlineStr">
        <is>
          <t xml:space="preserve"> </t>
        </is>
      </c>
      <c r="H23" s="4" t="inlineStr">
        <is>
          <t xml:space="preserve"> </t>
        </is>
      </c>
    </row>
    <row r="24">
      <c r="A24" s="4" t="inlineStr">
        <is>
          <t>Average life</t>
        </is>
      </c>
      <c r="B24" s="4" t="inlineStr">
        <is>
          <t xml:space="preserve"> </t>
        </is>
      </c>
      <c r="C24" s="4" t="inlineStr">
        <is>
          <t>20 years</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solidated financial statements from the
date that control commences until the date that control ceases. Cash
Equivalents Accounts
Receivable and Allowances for Credit Losses Inventories Other
Receivables 99,453 38,364 FORAFRIC
GLOBAL PLC AND SUBSIDIARIES NOTES
TO CONSOLIDATED FINANCIAL STATEMENTS (Continued) Property,
Plant, and Equipment SCHEDULE
OF ESTIMATED USEFUL LIFE OF PROPERTY PLANT AND EQUIPMENT
Assets Useful
Lives
Buildings 39
Machinery and equipment (technical installations) 30 50
Other assets 5 30 Building
improvements are depreciated over the shorter of the estimated useful life of the assets or the remaining useful life. Leasehold improvements
are amortized over the shorter of their useful life or remaining lease term. Expenditures for repairs and maintenance, which do not improve
or extend the life of the assets, are expensed as incurred. We
perform impairment tests when circumstances indicate that the carrying value of an asset may not be recoverable. Indicators of impairment
include deteriorations in operating cash flows, the anticipated sale or disposal of an asset group, and other significant changes in
business conditions. Property, plant and equipment are reviewed for impairment whenever events or changes in circumstances indicate that
the carrying amount of an asset may not be recoverable. The Company’s assessment of recoverability of property, plant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ssets to be disposed of by sale are reported at the lower of the carrying amount or fair
value, less estimated costs to sell. Goodwill
and Other Intangible Assets SCHEDULE
OF ESTIMATED USEFUL LIFE OF GOODWILL AND OTHER INTANGIBLE ASSETS
Assets Useful
Lives
Trademarks Indefinite
Customer relationships 20
Patents and licenses 5 10
Computer software 5 10
Other intangible assets 3 10 Recognized
intangible assets, exclusive of goodwill, are amortized over the useful lives of the assets unless that life is determined to be indefinite.
All of our intangible assets, exclusive of goodwill and trademarks, are finite lived. All amortization expense related to intangible
assets is recorded in Selling, general, and administrative expense in the consolidated statements of operations. Intangible assets with
finite live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and other indefinite-lived intangible assets are evaluated for impairment annually, or whenever events or changes in circumstances indicate
that the carrying value may not be recoverable. Our annual impairment evaluation is conducted during our fiscal fourth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FORAFRIC
GLOBAL PLC AND SUBSIDIARIES NOTES
TO CONSOLIDATED FINANCIAL STATEMENTS (Continued)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Segment
Reporting Advertising 258 19 536 Leases Share-Based
Compensation The
Company uses the Black-Scholes option pricing model to determine the grant date fair value of its stock options and phantom options,
respectively, as well as the fair value at each reporting period for liability classified award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inputs to the valuation of phantom options are observable in the market, and as such are classified as Level 2 in the fair value
hierarchy. The Company accounts for forfeitures of share-based awards as the occur. FORAFRIC
GLOBAL PLC AND SUBSIDIARIES NOTES
TO CONSOLIDATED FINANCIAL STATEMENTS (Continued) Business
Combinations and Asset Acquisi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Foreign
Currency Translation and Transactions Credit
Risk Revenue
Recognition Revenue from Contracts with Customers Revenue
related to the sale of goods is measured based on consideration specified in a contract with a customer. The Company recognizes revenue
from these contracts at a point in time when it satisfies a performance obligation by transferring control of a product to a customer,
generally when legal title and risks and rewards transfer to the customer. Sales terms typically provide for transfer of title at the
time and point of delivery and acceptance of the product being sold. FORAFRIC
GLOBAL PLC AND SUBSIDIARIES NOTES
TO CONSOLIDATED FINANCIAL STATEMENTS (Continued) Amounts
received from customers prior to revenue recognition on a contract are recorded as contract liabilities on the consolidated balance sheets. Amounts
paid to suppliers prior to purchase recognition are recorded within prepaid expenses and other current assets on the consolidated balance
sheets. Shipping
and Handling Costs Taxes
Collected from Customers and Remitted to Governmental Authorities Transaction
Costs Income
Taxes Accounting
for Warrants Foreign
Currency Forward Contracts Fair
Value Measurements FORAFRIC
GLOBAL PLC AND SUBSIDIARIES NOTES
TO CONSOLIDATED FINANCIAL STATEMENTS (Continued)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y and asset related to foreign currency forward contracts at fair value on a recurring basis. Refer
to Note 13 – Foreign currency forward contracts. The
Company measures the contingent consideration liability at fair value on a recurring basis on each reporting date. Refer to Note 14 —
Contingent Consideration Liability for further information. Non-Controlling
Interests Emerging
Growth Company Status Reclassifications Liquidity
and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Millions</t>
        </is>
      </c>
      <c r="B1" s="2" t="inlineStr">
        <is>
          <t>12 Months Ended</t>
        </is>
      </c>
    </row>
    <row r="2">
      <c r="B2" s="2" t="inlineStr">
        <is>
          <t>Dec. 31, 2023</t>
        </is>
      </c>
      <c r="C2" s="2" t="inlineStr">
        <is>
          <t>Dec. 31, 2022</t>
        </is>
      </c>
      <c r="D2" s="2" t="inlineStr">
        <is>
          <t>Jun. 09,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value per share</t>
        </is>
      </c>
      <c r="B5" s="7" t="n">
        <v>0.001</v>
      </c>
      <c r="C5" s="7" t="n">
        <v>0.001</v>
      </c>
      <c r="D5" s="4" t="inlineStr">
        <is>
          <t xml:space="preserve"> </t>
        </is>
      </c>
    </row>
    <row r="6">
      <c r="A6" s="4" t="inlineStr">
        <is>
          <t>Ordinary shares, authorized</t>
        </is>
      </c>
      <c r="B6" s="5" t="n">
        <v>100000000</v>
      </c>
      <c r="C6" s="4" t="inlineStr">
        <is>
          <t xml:space="preserve"> </t>
        </is>
      </c>
      <c r="D6" s="4" t="inlineStr">
        <is>
          <t xml:space="preserve"> </t>
        </is>
      </c>
    </row>
    <row r="7">
      <c r="A7" s="4" t="inlineStr">
        <is>
          <t>Ordinary shares, par value</t>
        </is>
      </c>
      <c r="B7" s="7" t="n">
        <v>0.001</v>
      </c>
      <c r="C7" s="4" t="inlineStr">
        <is>
          <t xml:space="preserve"> </t>
        </is>
      </c>
      <c r="D7" s="4" t="inlineStr">
        <is>
          <t xml:space="preserve"> </t>
        </is>
      </c>
    </row>
    <row r="8">
      <c r="A8" s="4" t="inlineStr">
        <is>
          <t>Ordinary shares, issued</t>
        </is>
      </c>
      <c r="B8" s="5" t="n">
        <v>26879202</v>
      </c>
      <c r="C8" s="4" t="inlineStr">
        <is>
          <t xml:space="preserve"> </t>
        </is>
      </c>
      <c r="D8" s="4" t="inlineStr">
        <is>
          <t xml:space="preserve"> </t>
        </is>
      </c>
    </row>
    <row r="9">
      <c r="A9" s="4" t="inlineStr">
        <is>
          <t>Ordinary shares, outstanding</t>
        </is>
      </c>
      <c r="B9" s="5" t="n">
        <v>26879202</v>
      </c>
      <c r="C9" s="4" t="inlineStr">
        <is>
          <t xml:space="preserve"> </t>
        </is>
      </c>
      <c r="D9" s="4" t="inlineStr">
        <is>
          <t xml:space="preserve"> </t>
        </is>
      </c>
    </row>
    <row r="10">
      <c r="A10" s="4" t="inlineStr">
        <is>
          <t>Price per share</t>
        </is>
      </c>
      <c r="B10" s="8" t="n">
        <v>16.5</v>
      </c>
      <c r="C10" s="4" t="inlineStr">
        <is>
          <t xml:space="preserve"> </t>
        </is>
      </c>
      <c r="D10" s="4" t="inlineStr">
        <is>
          <t xml:space="preserve"> </t>
        </is>
      </c>
    </row>
    <row r="11">
      <c r="A11" s="4" t="inlineStr">
        <is>
          <t>Price per share</t>
        </is>
      </c>
      <c r="B11" s="4" t="inlineStr">
        <is>
          <t xml:space="preserve"> </t>
        </is>
      </c>
      <c r="C11" s="4" t="inlineStr">
        <is>
          <t xml:space="preserve"> </t>
        </is>
      </c>
      <c r="D11" s="7" t="n">
        <v>0.001</v>
      </c>
    </row>
    <row r="12">
      <c r="A12" s="4" t="inlineStr">
        <is>
          <t>Business combination agreem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arnout shares issued</t>
        </is>
      </c>
      <c r="B14" s="5" t="n">
        <v>0</v>
      </c>
      <c r="C14" s="4" t="inlineStr">
        <is>
          <t xml:space="preserve"> </t>
        </is>
      </c>
      <c r="D14" s="4" t="inlineStr">
        <is>
          <t xml:space="preserve"> </t>
        </is>
      </c>
    </row>
    <row r="15">
      <c r="A15" s="4" t="inlineStr">
        <is>
          <t>2022 [Member] | Business combination agreemen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Earnout shares</t>
        </is>
      </c>
      <c r="B17" s="5" t="n">
        <v>500000</v>
      </c>
      <c r="C17" s="4" t="inlineStr">
        <is>
          <t xml:space="preserve"> </t>
        </is>
      </c>
      <c r="D17" s="4" t="inlineStr">
        <is>
          <t xml:space="preserve"> </t>
        </is>
      </c>
    </row>
    <row r="18">
      <c r="A18" s="4" t="inlineStr">
        <is>
          <t>Earnout value</t>
        </is>
      </c>
      <c r="B18" s="6" t="n">
        <v>27</v>
      </c>
      <c r="C18" s="4" t="inlineStr">
        <is>
          <t xml:space="preserve"> </t>
        </is>
      </c>
      <c r="D18" s="4" t="inlineStr">
        <is>
          <t xml:space="preserve"> </t>
        </is>
      </c>
    </row>
    <row r="19">
      <c r="A19" s="4" t="inlineStr">
        <is>
          <t>2023 [Member] | Business combination agreement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Earnout shares</t>
        </is>
      </c>
      <c r="B21" s="5" t="n">
        <v>500000</v>
      </c>
      <c r="C21" s="4" t="inlineStr">
        <is>
          <t xml:space="preserve"> </t>
        </is>
      </c>
      <c r="D21" s="4" t="inlineStr">
        <is>
          <t xml:space="preserve"> </t>
        </is>
      </c>
    </row>
    <row r="22">
      <c r="A22" s="4" t="inlineStr">
        <is>
          <t>Earnout value</t>
        </is>
      </c>
      <c r="B22" s="6" t="n">
        <v>33</v>
      </c>
      <c r="C22" s="4" t="inlineStr">
        <is>
          <t xml:space="preserve"> </t>
        </is>
      </c>
      <c r="D22" s="4" t="inlineStr">
        <is>
          <t xml:space="preserve"> </t>
        </is>
      </c>
    </row>
    <row r="23">
      <c r="A23" s="4" t="inlineStr">
        <is>
          <t>2024 [Member] | Business combination agreement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Earnout shares</t>
        </is>
      </c>
      <c r="B25" s="5" t="n">
        <v>1000000</v>
      </c>
      <c r="C25" s="4" t="inlineStr">
        <is>
          <t xml:space="preserve"> </t>
        </is>
      </c>
      <c r="D25" s="4" t="inlineStr">
        <is>
          <t xml:space="preserve"> </t>
        </is>
      </c>
    </row>
    <row r="26">
      <c r="A26" s="4" t="inlineStr">
        <is>
          <t>Price per share</t>
        </is>
      </c>
      <c r="B26" s="8" t="n">
        <v>16.5</v>
      </c>
      <c r="C26" s="4" t="inlineStr">
        <is>
          <t xml:space="preserve"> </t>
        </is>
      </c>
      <c r="D26" s="4" t="inlineStr">
        <is>
          <t xml:space="preserve"> </t>
        </is>
      </c>
    </row>
    <row r="27">
      <c r="A27" s="4" t="inlineStr">
        <is>
          <t>Public Warrants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ivate warrants outstanding</t>
        </is>
      </c>
      <c r="B29" s="5" t="n">
        <v>11461120</v>
      </c>
      <c r="C29" s="5" t="n">
        <v>11461220</v>
      </c>
      <c r="D29" s="4" t="inlineStr">
        <is>
          <t xml:space="preserve"> </t>
        </is>
      </c>
    </row>
    <row r="30">
      <c r="A30" s="4" t="inlineStr">
        <is>
          <t>Price per share</t>
        </is>
      </c>
      <c r="B30" s="8" t="n">
        <v>11.5</v>
      </c>
      <c r="C30" s="8" t="n">
        <v>11.5</v>
      </c>
      <c r="D30" s="4" t="inlineStr">
        <is>
          <t xml:space="preserve"> </t>
        </is>
      </c>
    </row>
    <row r="31">
      <c r="A31" s="4" t="inlineStr">
        <is>
          <t>Price per warrant</t>
        </is>
      </c>
      <c r="B31" s="8" t="n">
        <v>0.01</v>
      </c>
      <c r="C31" s="8" t="n">
        <v>0.01</v>
      </c>
      <c r="D31" s="4" t="inlineStr">
        <is>
          <t xml:space="preserve"> </t>
        </is>
      </c>
    </row>
    <row r="32">
      <c r="A32" s="4" t="inlineStr">
        <is>
          <t>Private Warrants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ivate warrants outstanding</t>
        </is>
      </c>
      <c r="B34" s="5" t="n">
        <v>4289722</v>
      </c>
      <c r="C34" s="5" t="n">
        <v>4289722</v>
      </c>
      <c r="D34" s="4" t="inlineStr">
        <is>
          <t xml:space="preserve"> </t>
        </is>
      </c>
    </row>
    <row r="35">
      <c r="A35" s="4" t="inlineStr">
        <is>
          <t>Price per share</t>
        </is>
      </c>
      <c r="B35" s="8" t="n">
        <v>11.5</v>
      </c>
      <c r="C35" s="8" t="n">
        <v>11.5</v>
      </c>
      <c r="D35" s="4" t="inlineStr">
        <is>
          <t xml:space="preserve"> </t>
        </is>
      </c>
    </row>
    <row r="36">
      <c r="A36" s="4" t="inlineStr">
        <is>
          <t>Class Z Ordinary Shares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Ordinary shares, authorized</t>
        </is>
      </c>
      <c r="B38" s="5" t="n">
        <v>30000000</v>
      </c>
      <c r="C38" s="5" t="n">
        <v>30000000</v>
      </c>
      <c r="D38" s="4" t="inlineStr">
        <is>
          <t xml:space="preserve"> </t>
        </is>
      </c>
    </row>
    <row r="39">
      <c r="A39" s="4" t="inlineStr">
        <is>
          <t>Ordinary shares, par value</t>
        </is>
      </c>
      <c r="B39" s="7" t="n">
        <v>0.001</v>
      </c>
      <c r="C39" s="7" t="n">
        <v>0.001</v>
      </c>
      <c r="D39" s="4" t="inlineStr">
        <is>
          <t xml:space="preserve"> </t>
        </is>
      </c>
    </row>
    <row r="40">
      <c r="A40" s="4" t="inlineStr">
        <is>
          <t>Ordinary shares, issued</t>
        </is>
      </c>
      <c r="B40" s="4" t="inlineStr">
        <is>
          <t xml:space="preserve"> </t>
        </is>
      </c>
      <c r="C40" s="5" t="n">
        <v>29999990</v>
      </c>
      <c r="D40" s="4" t="inlineStr">
        <is>
          <t xml:space="preserve"> </t>
        </is>
      </c>
    </row>
    <row r="41">
      <c r="A41" s="4" t="inlineStr">
        <is>
          <t>Ordinary shares, outstanding</t>
        </is>
      </c>
      <c r="B41" s="4" t="inlineStr">
        <is>
          <t xml:space="preserve"> </t>
        </is>
      </c>
      <c r="C41" s="5" t="n">
        <v>29999990</v>
      </c>
      <c r="D4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beginning balance</t>
        </is>
      </c>
      <c r="B4" s="4" t="inlineStr">
        <is>
          <t xml:space="preserve"> </t>
        </is>
      </c>
      <c r="C4" s="4" t="inlineStr">
        <is>
          <t xml:space="preserve"> </t>
        </is>
      </c>
    </row>
    <row r="5">
      <c r="A5" s="4" t="inlineStr">
        <is>
          <t>Weighted average exrecise price, beginning balance</t>
        </is>
      </c>
      <c r="B5" s="4" t="inlineStr">
        <is>
          <t xml:space="preserve"> </t>
        </is>
      </c>
      <c r="C5" s="4" t="inlineStr">
        <is>
          <t xml:space="preserve"> </t>
        </is>
      </c>
    </row>
    <row r="6">
      <c r="A6" s="4" t="inlineStr">
        <is>
          <t>Weighted average remaining contractual term (years), outstanding</t>
        </is>
      </c>
      <c r="B6" s="4" t="inlineStr">
        <is>
          <t>9 years 4 months 17 days</t>
        </is>
      </c>
      <c r="C6" s="4" t="inlineStr">
        <is>
          <t xml:space="preserve"> </t>
        </is>
      </c>
    </row>
    <row r="7">
      <c r="A7" s="4" t="inlineStr">
        <is>
          <t>Aggregate intrinsic value, beginning balance</t>
        </is>
      </c>
      <c r="B7" s="4" t="inlineStr">
        <is>
          <t xml:space="preserve"> </t>
        </is>
      </c>
      <c r="C7" s="4" t="inlineStr">
        <is>
          <t xml:space="preserve"> </t>
        </is>
      </c>
    </row>
    <row r="8">
      <c r="A8" s="4" t="inlineStr">
        <is>
          <t>Stock options, granted</t>
        </is>
      </c>
      <c r="B8" s="5" t="n">
        <v>64705</v>
      </c>
      <c r="C8" s="4" t="inlineStr">
        <is>
          <t xml:space="preserve"> </t>
        </is>
      </c>
    </row>
    <row r="9">
      <c r="A9" s="4" t="inlineStr">
        <is>
          <t>Weighted average exrecise price, granted</t>
        </is>
      </c>
      <c r="B9" s="7" t="n">
        <v>0.001</v>
      </c>
      <c r="C9" s="4" t="inlineStr">
        <is>
          <t xml:space="preserve"> </t>
        </is>
      </c>
    </row>
    <row r="10">
      <c r="A10" s="4" t="inlineStr">
        <is>
          <t>Weighted average remaining contractual term (years), granted</t>
        </is>
      </c>
      <c r="B10" s="4" t="inlineStr">
        <is>
          <t>9 years 4 months 17 days</t>
        </is>
      </c>
      <c r="C10" s="4" t="inlineStr">
        <is>
          <t xml:space="preserve"> </t>
        </is>
      </c>
    </row>
    <row r="11">
      <c r="A11" s="4" t="inlineStr">
        <is>
          <t>Aggregate intrinsic value, granted</t>
        </is>
      </c>
      <c r="B11" s="6" t="n">
        <v>685</v>
      </c>
      <c r="C11" s="4" t="inlineStr">
        <is>
          <t xml:space="preserve"> </t>
        </is>
      </c>
    </row>
    <row r="12">
      <c r="A12" s="4" t="inlineStr">
        <is>
          <t>Stock options, exercised</t>
        </is>
      </c>
      <c r="B12" s="4" t="inlineStr">
        <is>
          <t xml:space="preserve"> </t>
        </is>
      </c>
      <c r="C12" s="4" t="inlineStr">
        <is>
          <t xml:space="preserve"> </t>
        </is>
      </c>
    </row>
    <row r="13">
      <c r="A13" s="4" t="inlineStr">
        <is>
          <t>Weighted average exrecise price, exercised</t>
        </is>
      </c>
      <c r="B13" s="4" t="inlineStr">
        <is>
          <t xml:space="preserve"> </t>
        </is>
      </c>
      <c r="C13" s="4" t="inlineStr">
        <is>
          <t xml:space="preserve"> </t>
        </is>
      </c>
    </row>
    <row r="14">
      <c r="A14" s="4" t="inlineStr">
        <is>
          <t>Stock options, forfeited/expired</t>
        </is>
      </c>
      <c r="B14" s="4" t="inlineStr">
        <is>
          <t xml:space="preserve"> </t>
        </is>
      </c>
      <c r="C14" s="4" t="inlineStr">
        <is>
          <t xml:space="preserve"> </t>
        </is>
      </c>
    </row>
    <row r="15">
      <c r="A15" s="4" t="inlineStr">
        <is>
          <t>Weighted average exrecise price, forfeited/expired</t>
        </is>
      </c>
      <c r="B15" s="4" t="inlineStr">
        <is>
          <t xml:space="preserve"> </t>
        </is>
      </c>
      <c r="C15" s="4" t="inlineStr">
        <is>
          <t xml:space="preserve"> </t>
        </is>
      </c>
    </row>
    <row r="16">
      <c r="A16" s="4" t="inlineStr">
        <is>
          <t>Stock options, ending balance</t>
        </is>
      </c>
      <c r="B16" s="5" t="n">
        <v>64705</v>
      </c>
      <c r="C16" s="4" t="inlineStr">
        <is>
          <t xml:space="preserve"> </t>
        </is>
      </c>
    </row>
    <row r="17">
      <c r="A17" s="4" t="inlineStr">
        <is>
          <t>Weighted average exrecise price, ending balance</t>
        </is>
      </c>
      <c r="B17" s="7" t="n">
        <v>0.001</v>
      </c>
      <c r="C17" s="4" t="inlineStr">
        <is>
          <t xml:space="preserve"> </t>
        </is>
      </c>
    </row>
    <row r="18">
      <c r="A18" s="4" t="inlineStr">
        <is>
          <t>Aggregate intrinsic value, ending balance</t>
        </is>
      </c>
      <c r="B18" s="6" t="n">
        <v>685</v>
      </c>
      <c r="C18" s="4" t="inlineStr">
        <is>
          <t xml:space="preserve"> </t>
        </is>
      </c>
    </row>
    <row r="19">
      <c r="A19" s="4" t="inlineStr">
        <is>
          <t>Stock options, exercisable</t>
        </is>
      </c>
      <c r="B19" s="4" t="inlineStr">
        <is>
          <t xml:space="preserve"> </t>
        </is>
      </c>
      <c r="C19" s="4" t="inlineStr">
        <is>
          <t xml:space="preserve"> </t>
        </is>
      </c>
    </row>
    <row r="20">
      <c r="A20" s="4" t="inlineStr">
        <is>
          <t>Weighted average exrecise price, exercisable</t>
        </is>
      </c>
      <c r="B20" s="4" t="inlineStr">
        <is>
          <t xml:space="preserve"> </t>
        </is>
      </c>
      <c r="C20" s="4" t="inlineStr">
        <is>
          <t xml:space="preserve"> </t>
        </is>
      </c>
    </row>
    <row r="21">
      <c r="A21" s="4" t="inlineStr">
        <is>
          <t>Weighted average remaining contractual term (years), exercisable</t>
        </is>
      </c>
      <c r="B21" s="4" t="inlineStr">
        <is>
          <t xml:space="preserve"> </t>
        </is>
      </c>
      <c r="C21" s="4" t="inlineStr">
        <is>
          <t xml:space="preserve"> </t>
        </is>
      </c>
    </row>
    <row r="22">
      <c r="A22" s="4" t="inlineStr">
        <is>
          <t>Aggregate intrinsic value, exercisable</t>
        </is>
      </c>
      <c r="B22" s="4" t="inlineStr">
        <is>
          <t xml:space="preserve"> </t>
        </is>
      </c>
      <c r="C22" s="4" t="inlineStr">
        <is>
          <t xml:space="preserve"> </t>
        </is>
      </c>
    </row>
    <row r="23">
      <c r="A23" s="4" t="inlineStr">
        <is>
          <t>Phantom Optio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options, beginning balance</t>
        </is>
      </c>
      <c r="B25" s="4" t="inlineStr">
        <is>
          <t xml:space="preserve"> </t>
        </is>
      </c>
      <c r="C25" s="4" t="inlineStr">
        <is>
          <t xml:space="preserve"> </t>
        </is>
      </c>
    </row>
    <row r="26">
      <c r="A26" s="4" t="inlineStr">
        <is>
          <t>Weighted average exrecise price, beginning balance</t>
        </is>
      </c>
      <c r="B26" s="4" t="inlineStr">
        <is>
          <t xml:space="preserve"> </t>
        </is>
      </c>
      <c r="C26" s="4" t="inlineStr">
        <is>
          <t xml:space="preserve"> </t>
        </is>
      </c>
    </row>
    <row r="27">
      <c r="A27" s="4" t="inlineStr">
        <is>
          <t>Weighted average remaining contractual term (years), outstanding</t>
        </is>
      </c>
      <c r="B27" s="4" t="inlineStr">
        <is>
          <t>9 years 4 months 20 days</t>
        </is>
      </c>
      <c r="C27" s="4" t="inlineStr">
        <is>
          <t xml:space="preserve"> </t>
        </is>
      </c>
    </row>
    <row r="28">
      <c r="A28" s="4" t="inlineStr">
        <is>
          <t>Aggregate intrinsic value, beginning balance</t>
        </is>
      </c>
      <c r="B28" s="4" t="inlineStr">
        <is>
          <t xml:space="preserve"> </t>
        </is>
      </c>
      <c r="C28" s="4" t="inlineStr">
        <is>
          <t xml:space="preserve"> </t>
        </is>
      </c>
    </row>
    <row r="29">
      <c r="A29" s="4" t="inlineStr">
        <is>
          <t>Stock options, granted</t>
        </is>
      </c>
      <c r="B29" s="5" t="n">
        <v>53613</v>
      </c>
      <c r="C29" s="4" t="inlineStr">
        <is>
          <t xml:space="preserve"> </t>
        </is>
      </c>
    </row>
    <row r="30">
      <c r="A30" s="4" t="inlineStr">
        <is>
          <t>Weighted average exrecise price, granted</t>
        </is>
      </c>
      <c r="B30" s="7" t="n">
        <v>0.001</v>
      </c>
      <c r="C30" s="4" t="inlineStr">
        <is>
          <t xml:space="preserve"> </t>
        </is>
      </c>
    </row>
    <row r="31">
      <c r="A31" s="4" t="inlineStr">
        <is>
          <t>Weighted average remaining contractual term (years), granted</t>
        </is>
      </c>
      <c r="B31" s="4" t="inlineStr">
        <is>
          <t>9 years 4 months 20 days</t>
        </is>
      </c>
      <c r="C31" s="4" t="inlineStr">
        <is>
          <t xml:space="preserve"> </t>
        </is>
      </c>
    </row>
    <row r="32">
      <c r="A32" s="4" t="inlineStr">
        <is>
          <t>Aggregate intrinsic value, granted</t>
        </is>
      </c>
      <c r="B32" s="6" t="n">
        <v>568</v>
      </c>
      <c r="C32" s="4" t="inlineStr">
        <is>
          <t xml:space="preserve"> </t>
        </is>
      </c>
    </row>
    <row r="33">
      <c r="A33" s="4" t="inlineStr">
        <is>
          <t>Stock options, exercised</t>
        </is>
      </c>
      <c r="B33" s="4" t="inlineStr">
        <is>
          <t xml:space="preserve"> </t>
        </is>
      </c>
      <c r="C33" s="4" t="inlineStr">
        <is>
          <t xml:space="preserve"> </t>
        </is>
      </c>
    </row>
    <row r="34">
      <c r="A34" s="4" t="inlineStr">
        <is>
          <t>Weighted average exrecise price, exercised</t>
        </is>
      </c>
      <c r="B34" s="4" t="inlineStr">
        <is>
          <t xml:space="preserve"> </t>
        </is>
      </c>
      <c r="C34" s="4" t="inlineStr">
        <is>
          <t xml:space="preserve"> </t>
        </is>
      </c>
    </row>
    <row r="35">
      <c r="A35" s="4" t="inlineStr">
        <is>
          <t>Stock options, forfeited/expired</t>
        </is>
      </c>
      <c r="B35" s="4" t="inlineStr">
        <is>
          <t xml:space="preserve"> </t>
        </is>
      </c>
      <c r="C35" s="4" t="inlineStr">
        <is>
          <t xml:space="preserve"> </t>
        </is>
      </c>
    </row>
    <row r="36">
      <c r="A36" s="4" t="inlineStr">
        <is>
          <t>Weighted average exrecise price, forfeited/expired</t>
        </is>
      </c>
      <c r="B36" s="4" t="inlineStr">
        <is>
          <t xml:space="preserve"> </t>
        </is>
      </c>
      <c r="C36" s="4" t="inlineStr">
        <is>
          <t xml:space="preserve"> </t>
        </is>
      </c>
    </row>
    <row r="37">
      <c r="A37" s="4" t="inlineStr">
        <is>
          <t>Stock options, ending balance</t>
        </is>
      </c>
      <c r="B37" s="5" t="n">
        <v>53613</v>
      </c>
      <c r="C37" s="4" t="inlineStr">
        <is>
          <t xml:space="preserve"> </t>
        </is>
      </c>
    </row>
    <row r="38">
      <c r="A38" s="4" t="inlineStr">
        <is>
          <t>Weighted average exrecise price, ending balance</t>
        </is>
      </c>
      <c r="B38" s="7" t="n">
        <v>0.001</v>
      </c>
      <c r="C38" s="4" t="inlineStr">
        <is>
          <t xml:space="preserve"> </t>
        </is>
      </c>
    </row>
    <row r="39">
      <c r="A39" s="4" t="inlineStr">
        <is>
          <t>Aggregate intrinsic value, ending balance</t>
        </is>
      </c>
      <c r="B39" s="6" t="n">
        <v>568</v>
      </c>
      <c r="C39" s="4" t="inlineStr">
        <is>
          <t xml:space="preserve"> </t>
        </is>
      </c>
    </row>
    <row r="40">
      <c r="A40" s="4" t="inlineStr">
        <is>
          <t>Stock options, exercisable</t>
        </is>
      </c>
      <c r="B40" s="4" t="inlineStr">
        <is>
          <t xml:space="preserve"> </t>
        </is>
      </c>
      <c r="C40" s="4" t="inlineStr">
        <is>
          <t xml:space="preserve"> </t>
        </is>
      </c>
    </row>
    <row r="41">
      <c r="A41" s="4" t="inlineStr">
        <is>
          <t>Weighted average exrecise price, exercisable</t>
        </is>
      </c>
      <c r="B41" s="4" t="inlineStr">
        <is>
          <t xml:space="preserve"> </t>
        </is>
      </c>
      <c r="C41" s="4" t="inlineStr">
        <is>
          <t xml:space="preserve"> </t>
        </is>
      </c>
    </row>
    <row r="42">
      <c r="A42" s="4" t="inlineStr">
        <is>
          <t>Weighted average remaining contractual term (years), exercisable</t>
        </is>
      </c>
      <c r="B42" s="4" t="inlineStr">
        <is>
          <t xml:space="preserve"> </t>
        </is>
      </c>
      <c r="C42" s="4" t="inlineStr">
        <is>
          <t xml:space="preserve"> </t>
        </is>
      </c>
    </row>
    <row r="43">
      <c r="A43" s="4" t="inlineStr">
        <is>
          <t>Aggregate intrinsic value, exercisable</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CHEDULE OF STOCK OPTIONS VALUATION ASSUMPTIONS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t>
        </is>
      </c>
      <c r="B4" s="4" t="inlineStr">
        <is>
          <t>5 years</t>
        </is>
      </c>
    </row>
    <row r="5">
      <c r="A5" s="4" t="inlineStr">
        <is>
          <t>Volatility</t>
        </is>
      </c>
      <c r="B5" s="11" t="n">
        <v>0.6239</v>
      </c>
    </row>
    <row r="6">
      <c r="A6" s="4" t="inlineStr">
        <is>
          <t>Expected dividend rate</t>
        </is>
      </c>
      <c r="B6" s="10" t="n">
        <v>0</v>
      </c>
    </row>
    <row r="7">
      <c r="A7" s="4" t="inlineStr">
        <is>
          <t>Annual risk free rate</t>
        </is>
      </c>
      <c r="B7" s="11" t="n">
        <v>0.0352</v>
      </c>
    </row>
    <row r="8">
      <c r="A8" s="4" t="inlineStr">
        <is>
          <t>Phantom Option [Member]</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5 years</t>
        </is>
      </c>
    </row>
    <row r="11">
      <c r="A11" s="4" t="inlineStr">
        <is>
          <t>Volatility</t>
        </is>
      </c>
      <c r="B11" s="11" t="n">
        <v>0.6031</v>
      </c>
    </row>
    <row r="12">
      <c r="A12" s="4" t="inlineStr">
        <is>
          <t>Expected dividend rate</t>
        </is>
      </c>
      <c r="B12" s="10" t="n">
        <v>0</v>
      </c>
    </row>
    <row r="13">
      <c r="A13" s="4" t="inlineStr">
        <is>
          <t>Annual risk free rate</t>
        </is>
      </c>
      <c r="B13" s="11" t="n">
        <v>0.038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40" customWidth="1" min="2" max="2"/>
  </cols>
  <sheetData>
    <row r="1">
      <c r="A1" s="1" t="inlineStr">
        <is>
          <t>EQUITY INCENTIVE PLAN (Details Narrative)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Maximum number of shares reserved and available for issuance | shares</t>
        </is>
      </c>
      <c r="B4" s="5" t="n">
        <v>2645684</v>
      </c>
    </row>
    <row r="5">
      <c r="A5" s="4" t="inlineStr">
        <is>
          <t>Weighted average grant date fair value | $ / shares</t>
        </is>
      </c>
      <c r="B5" s="8" t="n">
        <v>10.99</v>
      </c>
    </row>
    <row r="6">
      <c r="A6" s="4" t="inlineStr">
        <is>
          <t>Unrecognized compensation expense</t>
        </is>
      </c>
      <c r="B6" s="6" t="n">
        <v>542</v>
      </c>
    </row>
    <row r="7">
      <c r="A7" s="4" t="inlineStr">
        <is>
          <t>Recognized compensation months</t>
        </is>
      </c>
      <c r="B7" s="4" t="inlineStr">
        <is>
          <t>24 months</t>
        </is>
      </c>
    </row>
    <row r="8">
      <c r="A8" s="4" t="inlineStr">
        <is>
          <t>Phantom Option [Member]</t>
        </is>
      </c>
      <c r="B8" s="4" t="inlineStr">
        <is>
          <t xml:space="preserve"> </t>
        </is>
      </c>
    </row>
    <row r="9">
      <c r="A9" s="3" t="inlineStr">
        <is>
          <t>Share-Based Compensation Arrangement by Share-Based Payment Award [Line Items]</t>
        </is>
      </c>
      <c r="B9" s="4" t="inlineStr">
        <is>
          <t xml:space="preserve"> </t>
        </is>
      </c>
    </row>
    <row r="10">
      <c r="A10" s="4" t="inlineStr">
        <is>
          <t>Weighted average grant date fair value | $ / shares</t>
        </is>
      </c>
      <c r="B10" s="8" t="n">
        <v>10.59</v>
      </c>
    </row>
    <row r="11">
      <c r="A11" s="4" t="inlineStr">
        <is>
          <t>Unrecognized compensation expense</t>
        </is>
      </c>
      <c r="B11" s="6" t="n">
        <v>433</v>
      </c>
    </row>
    <row r="12">
      <c r="A12" s="4" t="inlineStr">
        <is>
          <t>Recognized compensation months</t>
        </is>
      </c>
      <c r="B12" s="4" t="inlineStr">
        <is>
          <t>24 months</t>
        </is>
      </c>
    </row>
    <row r="13">
      <c r="A13" s="4" t="inlineStr">
        <is>
          <t>Other liabilities</t>
        </is>
      </c>
      <c r="B13" s="6" t="n">
        <v>1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earnings per share</t>
        </is>
      </c>
      <c r="B4" s="5" t="n">
        <v>26879159</v>
      </c>
      <c r="C4" s="5" t="n">
        <v>26604710</v>
      </c>
      <c r="D4" s="5" t="n">
        <v>205555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urchase of grains</t>
        </is>
      </c>
      <c r="B3" s="6" t="n">
        <v>147284000</v>
      </c>
      <c r="C3" s="6" t="n">
        <v>207188000</v>
      </c>
      <c r="D3" s="6" t="n">
        <v>141565000</v>
      </c>
    </row>
    <row r="4">
      <c r="A4" s="4" t="inlineStr">
        <is>
          <t>Mortgages to banks</t>
        </is>
      </c>
      <c r="B4" s="6" t="n">
        <v>25464</v>
      </c>
      <c r="C4" s="4" t="inlineStr">
        <is>
          <t xml:space="preserve"> </t>
        </is>
      </c>
      <c r="D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ANY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305476</v>
      </c>
      <c r="C4" s="6" t="n">
        <v>289772</v>
      </c>
      <c r="D4" s="6" t="n">
        <v>261679</v>
      </c>
    </row>
    <row r="5">
      <c r="A5" s="4" t="inlineStr">
        <is>
          <t>Operating income (loss)</t>
        </is>
      </c>
      <c r="B5" s="5" t="n">
        <v>1133</v>
      </c>
      <c r="C5" s="5" t="n">
        <v>-1422</v>
      </c>
      <c r="D5" s="5" t="n">
        <v>3386</v>
      </c>
    </row>
    <row r="6">
      <c r="A6" s="4" t="inlineStr">
        <is>
          <t>Soft Whea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t>
        </is>
      </c>
      <c r="B8" s="5" t="n">
        <v>218761</v>
      </c>
      <c r="C8" s="5" t="n">
        <v>213775</v>
      </c>
      <c r="D8" s="5" t="n">
        <v>173085</v>
      </c>
    </row>
    <row r="9">
      <c r="A9" s="4" t="inlineStr">
        <is>
          <t>Operating income (loss)</t>
        </is>
      </c>
      <c r="B9" s="5" t="n">
        <v>2288</v>
      </c>
      <c r="C9" s="5" t="n">
        <v>8957</v>
      </c>
      <c r="D9" s="5" t="n">
        <v>1233</v>
      </c>
    </row>
    <row r="10">
      <c r="A10" s="4" t="inlineStr">
        <is>
          <t>Durum Whea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t>
        </is>
      </c>
      <c r="B12" s="5" t="n">
        <v>51755</v>
      </c>
      <c r="C12" s="5" t="n">
        <v>44447</v>
      </c>
      <c r="D12" s="5" t="n">
        <v>53546</v>
      </c>
    </row>
    <row r="13">
      <c r="A13" s="4" t="inlineStr">
        <is>
          <t>Operating income (loss)</t>
        </is>
      </c>
      <c r="B13" s="5" t="n">
        <v>327</v>
      </c>
      <c r="C13" s="5" t="n">
        <v>-4508</v>
      </c>
      <c r="D13" s="5" t="n">
        <v>600</v>
      </c>
    </row>
    <row r="14">
      <c r="A14" s="4" t="inlineStr">
        <is>
          <t>Couscous and Past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5" t="n">
        <v>31410</v>
      </c>
      <c r="C16" s="5" t="n">
        <v>27159</v>
      </c>
      <c r="D16" s="5" t="n">
        <v>28819</v>
      </c>
    </row>
    <row r="17">
      <c r="A17" s="4" t="inlineStr">
        <is>
          <t>Operating income (loss)</t>
        </is>
      </c>
      <c r="B17" s="5" t="n">
        <v>1666</v>
      </c>
      <c r="C17" s="5" t="n">
        <v>-1924</v>
      </c>
      <c r="D17" s="5" t="n">
        <v>1734</v>
      </c>
    </row>
    <row r="18">
      <c r="A18" s="4" t="inlineStr">
        <is>
          <t>All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t>
        </is>
      </c>
      <c r="B20" s="5" t="n">
        <v>3550</v>
      </c>
      <c r="C20" s="5" t="n">
        <v>4391</v>
      </c>
      <c r="D20" s="5" t="n">
        <v>6229</v>
      </c>
    </row>
    <row r="21">
      <c r="A21" s="4" t="inlineStr">
        <is>
          <t>Operating income (loss)</t>
        </is>
      </c>
      <c r="B21" s="6" t="n">
        <v>-3148</v>
      </c>
      <c r="C21" s="6" t="n">
        <v>-3947</v>
      </c>
      <c r="D21" s="6" t="n">
        <v>-1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NET PROPERTY, PLANT AND EQUIPMENT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6" t="n">
        <v>116920</v>
      </c>
      <c r="C3" s="6" t="n">
        <v>100527</v>
      </c>
    </row>
    <row r="4">
      <c r="A4" s="4" t="inlineStr">
        <is>
          <t>MOROC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96149</v>
      </c>
      <c r="C6" s="5" t="n">
        <v>79125</v>
      </c>
    </row>
    <row r="7">
      <c r="A7" s="4" t="inlineStr">
        <is>
          <t>BURKINA FAS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8913</v>
      </c>
      <c r="C9" s="5" t="n">
        <v>8793</v>
      </c>
    </row>
    <row r="10">
      <c r="A10" s="4" t="inlineStr">
        <is>
          <t>MALI</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6991</v>
      </c>
      <c r="C12" s="5" t="n">
        <v>6732</v>
      </c>
    </row>
    <row r="13">
      <c r="A13" s="4" t="inlineStr">
        <is>
          <t>ANGOL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4396</v>
      </c>
      <c r="C15" s="5" t="n">
        <v>5391</v>
      </c>
    </row>
    <row r="16">
      <c r="A16" s="4" t="inlineStr">
        <is>
          <t>Other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471</v>
      </c>
      <c r="C18" s="6" t="n">
        <v>4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 - Revenue Benchmark [Member] - Customer Concentration Risk [Member] - Customer [Member]</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Concentration risk, percentage</t>
        </is>
      </c>
      <c r="B4" s="11" t="n">
        <v>0.109</v>
      </c>
      <c r="C4" s="11" t="n">
        <v>0.109</v>
      </c>
    </row>
    <row r="5">
      <c r="A5" s="4" t="inlineStr">
        <is>
          <t>MOROCCO</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1" t="n">
        <v>0.127</v>
      </c>
      <c r="C7" s="11" t="n">
        <v>0.127</v>
      </c>
    </row>
    <row r="8">
      <c r="A8" s="4" t="inlineStr">
        <is>
          <t>MALI</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11" t="n">
        <v>0.08500000000000001</v>
      </c>
      <c r="C10" s="11" t="n">
        <v>0.08500000000000001</v>
      </c>
    </row>
    <row r="11">
      <c r="A11" s="4" t="inlineStr">
        <is>
          <t>BURKINA FAS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1" t="n">
        <v>0.022</v>
      </c>
      <c r="C13" s="11" t="n">
        <v>0.022</v>
      </c>
    </row>
    <row r="14">
      <c r="A14" s="4" t="inlineStr">
        <is>
          <t>Oth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10" t="n">
        <v>0.02</v>
      </c>
      <c r="C16" s="10" t="n">
        <v>0.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s>
  <sheetData>
    <row r="1">
      <c r="A1" s="1" t="inlineStr">
        <is>
          <t>RELATED PARTIES (Details Narrative) - USD ($) $ in Thousands</t>
        </is>
      </c>
      <c r="C1" s="2" t="inlineStr">
        <is>
          <t>12 Months Ended</t>
        </is>
      </c>
    </row>
    <row r="2">
      <c r="B2" s="2" t="inlineStr">
        <is>
          <t>Jun. 08, 2022</t>
        </is>
      </c>
      <c r="C2" s="2" t="inlineStr">
        <is>
          <t>Dec. 31, 2023</t>
        </is>
      </c>
      <c r="D2" s="2" t="inlineStr">
        <is>
          <t>Dec. 31, 2022</t>
        </is>
      </c>
      <c r="E2" s="2" t="inlineStr">
        <is>
          <t>Dec. 31, 2021</t>
        </is>
      </c>
      <c r="F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6" t="n">
        <v>420</v>
      </c>
      <c r="D4" s="4" t="inlineStr">
        <is>
          <t xml:space="preserve"> </t>
        </is>
      </c>
      <c r="E4" s="4" t="inlineStr">
        <is>
          <t xml:space="preserve"> </t>
        </is>
      </c>
      <c r="F4" s="4" t="inlineStr">
        <is>
          <t xml:space="preserve"> </t>
        </is>
      </c>
    </row>
    <row r="5">
      <c r="A5" s="4" t="inlineStr">
        <is>
          <t>Purchase of grains</t>
        </is>
      </c>
      <c r="B5" s="4" t="inlineStr">
        <is>
          <t xml:space="preserve"> </t>
        </is>
      </c>
      <c r="C5" s="5" t="n">
        <v>147284</v>
      </c>
      <c r="D5" s="6" t="n">
        <v>207188</v>
      </c>
      <c r="E5" s="6" t="n">
        <v>141565</v>
      </c>
      <c r="F5" s="4" t="inlineStr">
        <is>
          <t xml:space="preserve"> </t>
        </is>
      </c>
    </row>
    <row r="6">
      <c r="A6" s="4" t="inlineStr">
        <is>
          <t>Total outstanding consideration payable</t>
        </is>
      </c>
      <c r="B6" s="4" t="inlineStr">
        <is>
          <t xml:space="preserve"> </t>
        </is>
      </c>
      <c r="C6" s="5" t="n">
        <v>8840</v>
      </c>
      <c r="D6" s="5" t="n">
        <v>8200</v>
      </c>
      <c r="E6" s="4" t="inlineStr">
        <is>
          <t xml:space="preserve"> </t>
        </is>
      </c>
      <c r="F6" s="4" t="inlineStr">
        <is>
          <t xml:space="preserve"> </t>
        </is>
      </c>
    </row>
    <row r="7">
      <c r="A7" s="4" t="inlineStr">
        <is>
          <t>Lighthouse Capital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paid for business combination</t>
        </is>
      </c>
      <c r="B9" s="4" t="inlineStr">
        <is>
          <t xml:space="preserve"> </t>
        </is>
      </c>
      <c r="C9" s="4" t="inlineStr">
        <is>
          <t xml:space="preserve"> </t>
        </is>
      </c>
      <c r="D9" s="5" t="n">
        <v>8000</v>
      </c>
      <c r="E9" s="4" t="inlineStr">
        <is>
          <t xml:space="preserve"> </t>
        </is>
      </c>
      <c r="F9" s="4" t="inlineStr">
        <is>
          <t xml:space="preserve"> </t>
        </is>
      </c>
    </row>
    <row r="10">
      <c r="A10" s="4" t="inlineStr">
        <is>
          <t>Interest accruing rate</t>
        </is>
      </c>
      <c r="B10" s="10" t="n">
        <v>0.08</v>
      </c>
      <c r="C10" s="4" t="inlineStr">
        <is>
          <t xml:space="preserve"> </t>
        </is>
      </c>
      <c r="D10" s="4" t="inlineStr">
        <is>
          <t xml:space="preserve"> </t>
        </is>
      </c>
      <c r="E10" s="4" t="inlineStr">
        <is>
          <t xml:space="preserve"> </t>
        </is>
      </c>
      <c r="F10" s="4" t="inlineStr">
        <is>
          <t xml:space="preserve"> </t>
        </is>
      </c>
    </row>
    <row r="11">
      <c r="A11" s="4" t="inlineStr">
        <is>
          <t>Total outstanding consideration payable</t>
        </is>
      </c>
      <c r="B11" s="4" t="inlineStr">
        <is>
          <t xml:space="preserve"> </t>
        </is>
      </c>
      <c r="C11" s="5" t="n">
        <v>8840</v>
      </c>
      <c r="D11" s="5" t="n">
        <v>8200</v>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ceivables</t>
        </is>
      </c>
      <c r="B14" s="4" t="inlineStr">
        <is>
          <t xml:space="preserve"> </t>
        </is>
      </c>
      <c r="C14" s="5" t="n">
        <v>1358</v>
      </c>
      <c r="D14" s="5" t="n">
        <v>2366</v>
      </c>
      <c r="E14" s="4" t="inlineStr">
        <is>
          <t xml:space="preserve"> </t>
        </is>
      </c>
      <c r="F14" s="4" t="inlineStr">
        <is>
          <t xml:space="preserve"> </t>
        </is>
      </c>
    </row>
    <row r="15">
      <c r="A15" s="4" t="inlineStr">
        <is>
          <t>Loan from related party</t>
        </is>
      </c>
      <c r="B15" s="4" t="inlineStr">
        <is>
          <t xml:space="preserve"> </t>
        </is>
      </c>
      <c r="C15" s="6" t="n">
        <v>1486</v>
      </c>
      <c r="D15" s="6" t="n">
        <v>1801</v>
      </c>
      <c r="E15" s="4" t="inlineStr">
        <is>
          <t xml:space="preserve"> </t>
        </is>
      </c>
      <c r="F15" s="4" t="inlineStr">
        <is>
          <t xml:space="preserve"> </t>
        </is>
      </c>
    </row>
    <row r="16">
      <c r="A16" s="4" t="inlineStr">
        <is>
          <t>Forafic Maro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t>
        </is>
      </c>
      <c r="B18" s="4" t="inlineStr">
        <is>
          <t xml:space="preserve"> </t>
        </is>
      </c>
      <c r="C18" s="4" t="inlineStr">
        <is>
          <t xml:space="preserve"> </t>
        </is>
      </c>
      <c r="D18" s="4" t="inlineStr">
        <is>
          <t xml:space="preserve"> </t>
        </is>
      </c>
      <c r="E18" s="4" t="inlineStr">
        <is>
          <t xml:space="preserve"> </t>
        </is>
      </c>
      <c r="F18" s="10" t="n">
        <v>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Other
than as described below, no new accounting pronouncement issued or effective during the fiscal year has had or is expected to have a
material impact on the consolidated financial statements. In
November 2023, the Financial Accounting Standards Board (“FASB”) issued Accounting Standards Update (“ASU”) 2023-07,
Segment Reporting (Topic 280): Improvements to Reportable Segment Disclosures, which requires public entities to disclose, on an annual
and interim basis, significant segment expenses that are regularly provided to the chief operating decision maker and included within
each reported measure of segment profit or loss. All public entities will be required to report segment information in accordance with
the new guidance starting in annual periods beginning after December 15, 2023. The Company is determining the impact of the ASU 2023-07
on its consolidated financial statements. FORAFRIC
GLOBAL PLC AND SUBSIDIARIES NOTES
TO CONSOLIDATED FINANCIAL STATEMENTS (Continued) In
December 2023, the FASB issued ASU 2023-09, Income Taxes (Topic 740): Improvements to Income Tax Disclosures (“ASU 2023-09”),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f the ASU 2023-09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0:19Z</dcterms:created>
  <dcterms:modified xmlns:dcterms="http://purl.org/dc/terms/" xmlns:xsi="http://www.w3.org/2001/XMLSchema-instance" xsi:type="dcterms:W3CDTF">2024-04-30T20:30:19Z</dcterms:modified>
</cp:coreProperties>
</file>